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Summary of Business Activities" sheetId="8" r:id="rId8"/>
    <s:sheet name="Basis of Presentation" sheetId="9" r:id="rId9"/>
    <s:sheet name="Recently Issued Accounting Pron" sheetId="10" r:id="rId10"/>
    <s:sheet name="Business Combinations" sheetId="11" r:id="rId11"/>
    <s:sheet name="Debt" sheetId="12" r:id="rId12"/>
    <s:sheet name="Derivatives and Hedging Activit" sheetId="13" r:id="rId13"/>
    <s:sheet name="Fair Value Measurement" sheetId="14" r:id="rId14"/>
    <s:sheet name="Income Taxes" sheetId="15" r:id="rId15"/>
    <s:sheet name="Commitments and Contingencies" sheetId="16" r:id="rId16"/>
    <s:sheet name="Related Party Transactions" sheetId="17" r:id="rId17"/>
    <s:sheet name="Earnings Per Share" sheetId="18" r:id="rId18"/>
    <s:sheet name="Stock Compensation" sheetId="19" r:id="rId19"/>
    <s:sheet name="Other, net" sheetId="20" r:id="rId20"/>
    <s:sheet name="Segment Information" sheetId="21" r:id="rId21"/>
    <s:sheet name="Subsequent Events" sheetId="22" r:id="rId22"/>
    <s:sheet name="Recently Issued Accounting Pr23" sheetId="23" r:id="rId23"/>
    <s:sheet name="Debt (Tables)" sheetId="24" r:id="rId24"/>
    <s:sheet name="Derivatives and Hedging Activ25" sheetId="25" r:id="rId25"/>
    <s:sheet name="Earnings Per Share (Tables)" sheetId="26" r:id="rId26"/>
    <s:sheet name="Other, net (Tables)" sheetId="27" r:id="rId27"/>
    <s:sheet name="Segment Information (Tables)" sheetId="28" r:id="rId28"/>
    <s:sheet name="Summary of Business Activities " sheetId="29" r:id="rId29"/>
    <s:sheet name="Business Combinations - Additio" sheetId="30" r:id="rId30"/>
    <s:sheet name="Debt - Schedule of Debt (Detail" sheetId="31" r:id="rId31"/>
    <s:sheet name="Debt - Additional Information (" sheetId="32" r:id="rId32"/>
    <s:sheet name="Summary of Outstanding Borrowin" sheetId="33" r:id="rId33"/>
    <s:sheet name="Summary of Outstanding Borrow34" sheetId="34" r:id="rId34"/>
    <s:sheet name="Debt - Amortization Included in" sheetId="35" r:id="rId35"/>
    <s:sheet name="Derivatives and Hedging Activ36" sheetId="36" r:id="rId36"/>
    <s:sheet name="Derivatives and Hedging Activ37" sheetId="37" r:id="rId37"/>
    <s:sheet name="Derivatives and Hedging Activ38" sheetId="38" r:id="rId38"/>
    <s:sheet name="Derivatives and Hedging Activ39" sheetId="39" r:id="rId39"/>
    <s:sheet name="Derivatives and Hedging Activ40" sheetId="40" r:id="rId40"/>
    <s:sheet name="Fair Value of Financial Instrum" sheetId="41" r:id="rId41"/>
    <s:sheet name="Income Taxes - Additional Infor" sheetId="42" r:id="rId42"/>
    <s:sheet name="Commitments and Contingencies -" sheetId="43" r:id="rId43"/>
    <s:sheet name="Related-Party Transactions - Ad" sheetId="44" r:id="rId44"/>
    <s:sheet name="Earnings Per Share - Schedule o" sheetId="45" r:id="rId45"/>
    <s:sheet name="Stock Compensation - Additional" sheetId="46" r:id="rId46"/>
    <s:sheet name="Other, net - Schedule of Other " sheetId="47" r:id="rId47"/>
    <s:sheet name="Segment Information - Additiona" sheetId="48" r:id="rId48"/>
    <s:sheet name="Segment Information - Schedule " sheetId="49" r:id="rId49"/>
    <s:sheet name="Segment Information - Summary A" sheetId="50" r:id="rId50"/>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Mar. 26, 2016</t>
  </si>
  <si>
    <t>Apr. 26, 2016</t>
  </si>
  <si>
    <t>Document And Entity Information [Abstract]</t>
  </si>
  <si>
    <t>Document Type</t>
  </si>
  <si>
    <t>10-Q</t>
  </si>
  <si>
    <t>Amendment Flag</t>
  </si>
  <si>
    <t>false</t>
  </si>
  <si>
    <t>Document Period End Date</t>
  </si>
  <si>
    <t>Mar. 26,
		2016</t>
  </si>
  <si>
    <t>Document Fiscal Year Focus</t>
  </si>
  <si>
    <t>Document Fiscal Period Focus</t>
  </si>
  <si>
    <t>Q3</t>
  </si>
  <si>
    <t>Trading Symbol</t>
  </si>
  <si>
    <t>PFGC</t>
  </si>
  <si>
    <t>Entity Registrant Name</t>
  </si>
  <si>
    <t>Performance Food Group Company</t>
  </si>
  <si>
    <t>Entity Central Index Key</t>
  </si>
  <si>
    <t>Current Fiscal Year End Date</t>
  </si>
  <si>
    <t>--07-02</t>
  </si>
  <si>
    <t>Entity Filer Category</t>
  </si>
  <si>
    <t>Non-accelerated Filer</t>
  </si>
  <si>
    <t>Entity Common Stock, Shares Outstanding</t>
  </si>
  <si>
    <t>Consolidated Balance Sheets - USD ($) $ in Millions</t>
  </si>
  <si>
    <t>Jun. 27, 2015</t>
  </si>
  <si>
    <t>Current assets:</t>
  </si>
  <si>
    <t>Cash</t>
  </si>
  <si>
    <t>Accounts receivable, less allowances of $20.6 and $16.0</t>
  </si>
  <si>
    <t>Inventories, net</t>
  </si>
  <si>
    <t>Prepaid expenses and other current assets</t>
  </si>
  <si>
    <t>Deferred income tax asset, net</t>
  </si>
  <si>
    <t>Total current assets</t>
  </si>
  <si>
    <t>Goodwill</t>
  </si>
  <si>
    <t>Other intangible assets, net</t>
  </si>
  <si>
    <t>Property, plant and equipment, net</t>
  </si>
  <si>
    <t>Restricted cash</t>
  </si>
  <si>
    <t>Other assets</t>
  </si>
  <si>
    <t>Total assets</t>
  </si>
  <si>
    <t>Current liabilities:</t>
  </si>
  <si>
    <t>Outstanding checks in excess of deposits</t>
  </si>
  <si>
    <t>Trade accounts payable</t>
  </si>
  <si>
    <t>Accrued expenses</t>
  </si>
  <si>
    <t>Long-term debt-current installments</t>
  </si>
  <si>
    <t>Capital and finance lease obligations-current installments</t>
  </si>
  <si>
    <t>Derivative liabilities</t>
  </si>
  <si>
    <t>Total current liabilities</t>
  </si>
  <si>
    <t>Long-term debt</t>
  </si>
  <si>
    <t>Deferred income tax liability, net</t>
  </si>
  <si>
    <t>Long-term derivative liabilities</t>
  </si>
  <si>
    <t>Capital and finance lease obligations, excluding current installments</t>
  </si>
  <si>
    <t>Other long-term liabilities</t>
  </si>
  <si>
    <t>Total liabilities</t>
  </si>
  <si>
    <t>Commitments and contingencies (Note 9)</t>
  </si>
  <si>
    <t xml:space="preserve"> </t>
  </si>
  <si>
    <t>Shareholders' equity:</t>
  </si>
  <si>
    <t>Common Stock value</t>
  </si>
  <si>
    <t>Additional paid-in capital</t>
  </si>
  <si>
    <t>Accumulated other comprehensive loss, net of tax benefit of $2.6 and $2.9</t>
  </si>
  <si>
    <t>Accumulated deficit</t>
  </si>
  <si>
    <t>Total shareholders' equity</t>
  </si>
  <si>
    <t>Total liabilities and shareholders' equity</t>
  </si>
  <si>
    <t>Common Stock Class A [Member]</t>
  </si>
  <si>
    <t>Consolidated Balance Sheets (Parenthetical) - USD ($) $ in Millions</t>
  </si>
  <si>
    <t>Accounts receivable, allowances</t>
  </si>
  <si>
    <t>Common stock, par value</t>
  </si>
  <si>
    <t>Common stock, shares authorized</t>
  </si>
  <si>
    <t>Common stock, shares issued</t>
  </si>
  <si>
    <t>Common stock, shares outstanding</t>
  </si>
  <si>
    <t>Accumulated other comprehensive loss, tax benefit</t>
  </si>
  <si>
    <t>Common Stock Class B [Member]</t>
  </si>
  <si>
    <t>Consolidated Statements of Operations - USD ($) $ in Millions</t>
  </si>
  <si>
    <t>3 Months Ended</t>
  </si>
  <si>
    <t>Mar. 28, 2015</t>
  </si>
  <si>
    <t>Income Statement [Abstract]</t>
  </si>
  <si>
    <t>Net sales</t>
  </si>
  <si>
    <t>Cost of goods sold</t>
  </si>
  <si>
    <t>Gross profit</t>
  </si>
  <si>
    <t>Operating expenses</t>
  </si>
  <si>
    <t>Operating profit</t>
  </si>
  <si>
    <t>Other expense, net:</t>
  </si>
  <si>
    <t>Interest expense, net</t>
  </si>
  <si>
    <t>Other, net</t>
  </si>
  <si>
    <t>Other expense, net</t>
  </si>
  <si>
    <t>Income before taxes</t>
  </si>
  <si>
    <t>Income tax expense</t>
  </si>
  <si>
    <t>Net income</t>
  </si>
  <si>
    <t>Weighted-average common shares outstanding:</t>
  </si>
  <si>
    <t>Basic</t>
  </si>
  <si>
    <t>Diluted</t>
  </si>
  <si>
    <t>Earnings per common share:</t>
  </si>
  <si>
    <t>Consolidated Statements of Comprehensive Income - USD ($) $ in Millions</t>
  </si>
  <si>
    <t>Statement of Comprehensive Income [Abstract]</t>
  </si>
  <si>
    <t>Interest rate swaps:</t>
  </si>
  <si>
    <t>Change in fair value, net of tax</t>
  </si>
  <si>
    <t>Reclassification adjustment, net of tax</t>
  </si>
  <si>
    <t>Other comprehensive (loss) income</t>
  </si>
  <si>
    <t>Total comprehensive income</t>
  </si>
  <si>
    <t>Consolidated Statements of Shareholders' Equity - USD ($) $ in Millions</t>
  </si>
  <si>
    <t>Total</t>
  </si>
  <si>
    <t>Cashless Exercise [Member]</t>
  </si>
  <si>
    <t>Common Stock [Member]</t>
  </si>
  <si>
    <t>Common Stock [Member]Cashless Exercise [Member]</t>
  </si>
  <si>
    <t>Additional Paid-in Capital [Member]</t>
  </si>
  <si>
    <t>Additional Paid-in Capital [Member]Cashless Exercise [Member]</t>
  </si>
  <si>
    <t>Accumulated Other Comprehensive Income (Loss) [Member]</t>
  </si>
  <si>
    <t>Accumulated Deficit [Member]</t>
  </si>
  <si>
    <t>Balance Beginning at Jun. 28, 2014</t>
  </si>
  <si>
    <t>Balance Beginning, shares at Jun. 28, 2014</t>
  </si>
  <si>
    <t>Interest rate swaps</t>
  </si>
  <si>
    <t>Stock compensation expense</t>
  </si>
  <si>
    <t>Balance Ending at Mar. 28, 2015</t>
  </si>
  <si>
    <t>Balance Ending, shares at Mar. 28, 2015</t>
  </si>
  <si>
    <t>Balance Beginning at Jun. 27, 2015</t>
  </si>
  <si>
    <t>Balance Beginning, shares at Jun. 27, 2015</t>
  </si>
  <si>
    <t>Issuance of common stock under 2007 Option Plan</t>
  </si>
  <si>
    <t>Issuance of common stock under 2007 Option Plan, shares</t>
  </si>
  <si>
    <t>Repurchase of incremental shares of common stock</t>
  </si>
  <si>
    <t>Repurchase of incremental shares of common stock, shares</t>
  </si>
  <si>
    <t>Reclassification of Class A and Class B common stock into a single class</t>
  </si>
  <si>
    <t>Reclassification of Class A and Class B common stock into a single class, shares</t>
  </si>
  <si>
    <t>Issuance of common stock in initial public offering, net of underwriter commissions and offering costs</t>
  </si>
  <si>
    <t>Issuance of common stock in initial public offering, net of underwriter commissions and offering costs, Shares</t>
  </si>
  <si>
    <t>Tax benefit from exercise of stock options</t>
  </si>
  <si>
    <t>Balance Ending at Mar. 26, 2016</t>
  </si>
  <si>
    <t>Balance Ending, shares at Mar. 26, 2016</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financing costs and other</t>
  </si>
  <si>
    <t>Provision for losses on accounts receivables</t>
  </si>
  <si>
    <t>Deferred income tax benefit</t>
  </si>
  <si>
    <t>Change in fair value of derivative assets and liabilities</t>
  </si>
  <si>
    <t>Gain on assets held for sale</t>
  </si>
  <si>
    <t>Other</t>
  </si>
  <si>
    <t>Changes in operating assets and liabilities, net:</t>
  </si>
  <si>
    <t>Accounts receivable</t>
  </si>
  <si>
    <t>Inventories</t>
  </si>
  <si>
    <t>Prepaid expenses and other assets</t>
  </si>
  <si>
    <t>Accrued expenses and other liabilities</t>
  </si>
  <si>
    <t>Net cash provided by operating activities</t>
  </si>
  <si>
    <t>Cash flows from investing activities:</t>
  </si>
  <si>
    <t>Purchases of property, plant and equipment</t>
  </si>
  <si>
    <t>Net cash paid for acquisition</t>
  </si>
  <si>
    <t>Increase in restricted cash</t>
  </si>
  <si>
    <t>Proceeds from sale of property, plant and equipment</t>
  </si>
  <si>
    <t>Proceeds from sale of assets held for sale</t>
  </si>
  <si>
    <t>Net cash used in investing activities</t>
  </si>
  <si>
    <t>Cash flows from financing activities:</t>
  </si>
  <si>
    <t>Net borrowings under ABL Facility</t>
  </si>
  <si>
    <t>Payments on Term Facility</t>
  </si>
  <si>
    <t>Proceeds from sale-leaseback transaction</t>
  </si>
  <si>
    <t>Payment on financed property, plant and equipment</t>
  </si>
  <si>
    <t>Net proceeds from initial public offering</t>
  </si>
  <si>
    <t>Proceeds from exercised stock options</t>
  </si>
  <si>
    <t>Tax benefit from exercise of equity awards</t>
  </si>
  <si>
    <t>Cash paid for debt modification</t>
  </si>
  <si>
    <t>Cash paid for acquisitions</t>
  </si>
  <si>
    <t>Payments under capital and finance lease obligations</t>
  </si>
  <si>
    <t>Net cash (used in) provided by financing activities</t>
  </si>
  <si>
    <t>Net increase in cash</t>
  </si>
  <si>
    <t>Cash, beginning of period</t>
  </si>
  <si>
    <t>Cash, end of period</t>
  </si>
  <si>
    <t>Debt assumed through new capital lease obligations</t>
  </si>
  <si>
    <t>Purchases of property, plant and equipment, financed</t>
  </si>
  <si>
    <t>Interest</t>
  </si>
  <si>
    <t>Income taxes, net of refunds</t>
  </si>
  <si>
    <t>Summary of Business Activities</t>
  </si>
  <si>
    <t>Accounting Policies [Abstract]</t>
  </si>
  <si>
    <t>1. Summary of Business
Activities
Business Overview
Performance Food Group Company, through its subsidiaries, markets
and distributes national and company-branded food and food-related
products to customer locations across the United States. The
Company serves both of the major customer types in the restaurant
industry: (i) independent, or “Street” customers,
and (ii) multi-unit, or “Chain” customers, which
include regional and national family and casual dining restaurants
chains, fast casual chains, and quick-service restaurants. The
Company also serves schools, healthcare facilities, business and
industry locations, and other institutional customers.
Reverse Stock Split
On August 28, 2015, the Company effected a 0.485 for one
reverse stock split of its Class A and Class B common stock
and a reclassification of its Class A common stock and its
Class B common stock into a single class. The Company retained the
par value of $0.01 per share for all shares of common stock. All
references to numbers of common shares and per-share data in the
accompanying financial statements have been adjusted to reflect the
reverse stock split on a retroactive basis. Shareholders’
equity reflects the reverse stock split by reclassifying from
Common stock to Additional paid-in capital an amount equal to the
par value of the reduction in shares arising from the reverse stock
split.
Initial Public Offering
On October 6, 2015, the Company completed a registered initial
public offering (“IPO”) of 16,675,000 shares of common
stock for a cash offering price of $19.00 per share ($17.955 per
share net of underwriting discounts), including the exercise in
full by underwriters of their option to purchase additional shares.
The Company sold an aggregate of 12,777,325 shares of such common
stock and certain selling stockholders sold 3,897,675 shares
(including the shares sold pursuant to the underwriters’
option to purchase additional shares). The Company’s common
stock is listed on the New York Stock Exchange under the ticker
symbol “PFGC.”
The aggregate offering price of the amount of newly issued common
stock sold was $242.8 million. In connection with the offering, the
Company paid the underwriters a discount of $1.045 per share, for a
total underwriting discount of $13.4 million. In addition, the
Company incurred direct offering expenses consisting of legal,
accounting, and printing costs of $5.8 million in connection with
the IPO, of which $3.0 million was paid during the nine months
ended March 26, 2016.
The Company used the net offering proceeds to it, after deducting
the underwriting discount and its direct offering expenses, to
repay $223.0 million aggregate principal amount of indebtedness
under the Term Facility (see Note 5, Debt</t>
  </si>
  <si>
    <t>Basis of Presentation</t>
  </si>
  <si>
    <t>2. Basis of Presentation
The consolidated financial statements have been prepared by the
Company, without audit, with the exception of the June 27,
2015 consolidated balance sheet, which was derived from the audited
consolidated financial statements included in the Company’s
Registration Statement on Form S-1 (File No. 333-198654), as
amended (the “Registration Statement”).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Registration
Statement. Certain footnote disclosures included in annual
financial statements prepared in accordance with GAAP have been
condensed or omitted pursuant to applicable rules and regulations
for interim financial statements.</t>
  </si>
  <si>
    <t>Recently Issued Accounting Pronouncements</t>
  </si>
  <si>
    <t>Accounting Changes and Error Corrections [Abstract]</t>
  </si>
  <si>
    <t>3 Recently Issued Accounting
Pronouncements
In May 2014, the Financial Accounting Standards Board (FASB) issued
Accounting Standards Update (ASU) 2014-09, Revenue from
Contracts with Customers (Topic 606) Revenue
from Contracts with Customers (Topic 606): Principal versus Agent
Considerations (Reporting Revenue Gross versus Net)
Companies may use either a full retrospective or modified
retrospective approach for adoption of Topic 606. Topic 606, as
amended by ASU 2015-14, Revenue from Contracts with Customers
– Deferral of the Effective Date,
In April 2015, the FASB issued ASU
2015-03, Simplifying the Presentation of Debt Issuance
Costs
In July 2015, the FASB issued ASU 2015-11, Inventory (Topic 330):
Simplifying the Measurement of Inventory
In August 2015, the FASB issued ASU 2015-15, Interest
— Imputation of Interest
In September 2015, the FASB issued ASU 2015-16, Business
Combinations: Simplifying the Accounting for Measurement-Period
Adjustments
In November 2015, the FASB issued ASU 2015-17, Income
Taxes (Topic 740): Balance Sheet Classification of Deferred
Taxes
In February 2016, the FASB issued ASU 2016-02, Leases (Topic
842)
In March 2016, the FASB issued ASU 2016-05, Derivatives and
Hedging (Topic 815): Effect of Derivative Contract Novations on
Existing Hedge Accounting Relationships
In March 2016, the FASB issued ASU 2016-06, Derivatives and
Hedging (Topic 815):Contingent Put and Call Options in Debt
Instruments
In March 2016, the FASB issued ASU 2016-09, Compensation –
Stock Compensation (Topic 718): Improvements to Employee
Share-Based Payment Accounting</t>
  </si>
  <si>
    <t>Business Combinations</t>
  </si>
  <si>
    <t>Business Combinations [Abstract]</t>
  </si>
  <si>
    <t>4. Business Combinations
During the first nine months of fiscal 2016, the Company paid cash
of $40.2 million for two acquisitions which increased goodwill by
$12.2 million. During the first nine months of fiscal 2015, the
Company paid cash of $0.4 million for an acquisition. These
acquisitions did not have a material effect on the Company’s
consolidated financial statements.</t>
  </si>
  <si>
    <t>Debt</t>
  </si>
  <si>
    <t>Debt Disclosure [Abstract]</t>
  </si>
  <si>
    <t>5. Debt
The Company is a holding company and conducts its operations
through its subsidiaries, which have incurred or guaranteed
indebtedness as described below.
Debt consisted of the following:
(In millions) As of As of
ABL $ 866.9 $ 665.7
Term Facility 307.3 734.4
Promissory Note 5.4 5.1
Long-term debt 1,179.6 1,405.2
Capital and finance lease obligations 34.5 37.3
Total debt 1,214.1 1,442.5
Less: current installments (11.8 ) (12.9 )
Total debt, excluding current installments $ 1,202.3 $ 1,429.6
ABL Facility
PFGC, Inc. (“PFGC”), a wholly-owned subsidiary of the
Company, is a party to the Second Amended and Restated Credit
Agreement (the “ABL Facility”) dated February 1, 2016.
The ABL Facility is secured by the majority of the tangible assets
of PFGC and its subsidiaries. Performance Food Group, Inc., a
wholly-owned subsidiary of PFGC, is the lead borrower under the ABL
Facility, which is jointly and severally guaranteed by PFGC and all
material domestic direct and indirect wholly-owned subsidiaries of
PFGC (other than captive insurance subsidiaries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On February 1, 2016, Performance Food Group, Inc. amended
and restated the ABL Facility to increase the borrowing capacity
from $1.4 billion to $1.6 billion, lower interest rates for LIBOR
based loans, extend the maturity from May 2017 to February 2021,
and modify triggers and provisions related to certain reporting,
financial, and negative covenants. The total size of the facility
immediately increased the effective borrowing capacity under the
ABL Facility since borrowing base assets exceeded the facility size
prior to the amendment. The Company estimates that approximately
$6.6 million of fees and expenses have been incurred for the
amendment, which were included as deferred financing costs and will
be amortized over the remaining term of the ABL Facility. Of
this amount $5.6 million was paid during the nine months ended
March 26, 2016. In connection with the closing of this amendment,
Performance Food Group, Inc. borrowed $200.0 million under the ABL
Facility and used the proceeds to repay $200.0 million aggregate
principal amount of loans under the Term Facility.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nging from 0.25% to 0.375%.
The following table summarizes outstanding borrowings,
availability, and the average interest rate under the ABL
Facility:
(Dollars in millions) As of As of
Aggregate borrowings $ 866.9 $ 665.7
Letters of credit 97.7 102.5
Excess availability, net of lenders’ reserves of $19.0 and
$19.7 615.1 631.8
Average interest rate 2.06 % 1.94 %
The ABL Facility contains covenants requiring the maintenance of a
minimum consolidated fixed charge coverage ratio if excess
availability falls below the greater of (i) $130.0 million and
(ii) 10% of the lesser of the borrowing base and the revolving
credit facility amount for five consecutive business days. The ABL
Facility also contains customary restrictive covenants that
include, but are not limited to, restrictions on PFGC’s
ability to incur additional indebtedness, pay dividends, create
liens, make investments or specified payments, and dispose of
assets. The ABL Facility provides for customary events of default,
including payment defaults and cross-defaults on other material
indebtedness. If an event of default occurs and is continuing,
amounts due under such agreement may be accelerated and the rights
and remedies of the lenders under such agreement available under
the ABL Facility may be exercised, including rights with respect to
the collateral securing the obligations under such agreement.
Term Loan Facility
Performance Food Group, Inc. entered into a Credit Agreement
providing for a term loan facility (the “Term
Facility”) on May 14, 2013. Performance Food Group, Inc.
borrowed an aggregate principal amount of $750.0 million under the
Term Facility that is jointly and severally guaranteed by PFGC and
all domestic direct and indirect wholly-owned subsidiaries of PFGC
(other than captive insurance subsidiaries and other excluded
subsidiaries). Net proceeds to Performance Food Group, Inc. were
$746.3 million. The proceeds from the Term Facility were used
to redeem the Company’s then outstanding senior notes in
full; to pay the fees, premiums, expenses, and other transaction
costs incurred in connection with the Term Facility and a previous
ABL Facility amendment; and to pay a $220 million dividend to the
Company’s stockholders. A portion of the Term Facility was
considered a modification of the senior notes.
The Term Facility matures in November 2019 and bears interest, at
Performance Food Group, Inc.’s option, at a rate equal to a
margin over either (a) a Base Rate determined by reference to
the higher of (1) the rate of interest published by Credit
Suisse (AG), Cayman Islands Branch, as its “prime lending
rate,” (2) the federal funds rate plus 0.50%, and
(3) one-month LIBOR rate plus 1.00% or (b) a LIBOR rate
determined by reference to the service selected by Credit Suisse
(AG), Cayman Islands Branch that has been nominated by the British
Bankers’ Association (or any successor thereto). The
applicable margin for loans under the Term Facility may be reduced
subject to attaining a Total Net Leverage ratio below 4.25x. The
applicable margin for borrowings was 5.0% for loans based on a
LIBOR rate and 4.0% for loans based on the Base Rate, as of
March 26, 2016, reflecting the 25 basis point reduction for
Total Net Leverage below 4.25x. The LIBOR rate for term loans is
subject to a 1.00% floor and the Base Rate for term loans is
subject to a floor of 2.00%. Interest is payable quarterly in
arrears in the case of Base Rate loans, and at the end of the
applicable interest period (but no less frequently than quarterly)
in the case of the LIBOR loans. Performance Food Group, Inc. can
incur additional loans under the Term Facility with the aggregate
amount of the incremental loans not exceeding the sum of
(i) $140.0 million plus (ii) additional amounts so long
as the Consolidated Secured Net Leverage Ratio (as defined in the
credit agreement governing the Term Facility) does not exceed
5.90:1.00 and so long as the proceeds are not used to finance
restricted payments that include any dividend or distribution
payments.
PFGC is required to repay an aggregate principal amount equal to
0.25% of the aggregate principal amount of $750 million on the last
business day of each calendar quarter, beginning September 30,
2013, which amounted to $5.6 million in both the nine months ended
March 26, 2016 and March 28, 2015. The Term Facility is
prepayable at par. On October 6, 2015, the Company completed
its IPO and used the net proceeds therefrom to repay $223.0 million
aggregate principal amount of indebtedness under the Term
Facility. On February 1, 2016, Performance Food Group,
Inc. amended and restated the ABL Facility as described above. In
connection with the closing of this amendment, Performance Food
Group, Inc. borrowed $200.0 million under the ABL Facility and used
the proceeds to repay $200.0 million aggregate principal amount of
loans under the Term Facility, bringing the total payment amount to
$428.6 million during the nine months ended March 26,
2016.
As of March 26, 2016, aggregate borrowings outstanding were
$308.3 million with unamortized original issue discount of
$1.0 million. Original issue discount is being amortized as
additional interest expense. Deferred financing costs on the Term
Facility, which is included in Other intangible assets, net, is
also being amortized as additional interest expense. The nine
months ended March 26, 2016 includes $5.5 million of accelerated
amortization of original issue discount and deferred financing
costs because of the repayment of $223.0 million aggregate
principal amount of indebtedness mentioned
above. Additionally, the Company recognized a $5.8 million
loss on extinguishment within interest expense during the third
quarter of fiscal 2016, related to the write-off of unamortized
original issue discount and deferred financing costs on the Term
Facility, because of the repayment of $200.0 million aggregate
principal amount of indebtedness mentioned above.
Interest expense related to the amortization of deferred financing
costs and original issue discount for the Term Facility was as
follows:
(In millions) Three months ended March 26, 2016 Three months ended March 28, 2015 Nine months ended March 26, 2016 Nine months ended March 28, 2015
Deferred financing costs amortization $ 5.7 $ 1.1 $ 12.5 $ 3.4
Original issue discount amortization 0.8 0.1 1.7 0.4
Total amortization included in interest expense $ 6.5 $ 1.2 $ 14.2 $ 3.8
The ABL Facility and the Term Facility contain customary
restrictive covenants under which all of the net assets of PFGC and
its subsidiaries were restricted from distribution to Performance
Food Group Company, except for approximately $153.2 million of
restricted payment capacity available under such debt agreements,
as of March 26, 2016.
Unsecured Subordinated Promissory Note
In connection with an acquisition, Performance Food Group, Inc.
issued a $6.0 million interest only, unsecured subordinated
promissory note on December 21, 2012, bearing an interest rate
of 3.5%. Interest is payable quarterly in arrears. The $6.0 million
principal is due in a lump sum in December 2017. All amounts
outstanding under this promissory note become immediately due and
payable upon the occurrence of a change in control of the Company
or PFGC, which includes the sale, lease, or transfer of all or
substantially all of the assets of PFGC. This promissory note was
initially recorded at its fair value of $4.2 million. The
difference between the principal and the initial fair value of the
promissory note is being amortized as additional interest expense
on a straight-line basis over the life of the promissory note,
which approximates the effective yield method. For the third
quarter of fiscal 2016 and 2015, interest expense included $0.1
million related to this amortization. For the nine months ended
March 26, 2016 and March 28, 2015, interest expense included $0.3
million related to this amortization. As of March 26, 2016,
the carrying value of the promissory note was $5.4 million.</t>
  </si>
  <si>
    <t>Derivatives and Hedging Activities</t>
  </si>
  <si>
    <t>Derivative Instruments and Hedging Activities Disclosure [Abstract]</t>
  </si>
  <si>
    <t>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investments, borrowings, and diesel
fuel purchases.
The effective portion of changes in the fair value of derivatives
that are both designated and qualify as cash flow hedges is
recorded in other comprehensive income and subsequently
reclassified into earnings in the period that the hedged
transaction occurs. The ineffective portion of the change in fair
value of the derivatives is recognized directly in earning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were initially designated as
cash flow hedges. During the third quarter of fiscal 2016, the
Company changed its selected interest rate for the Term Facility
from the LIBOR option to the Base Rate option. The forecasted
transactions in the Company’s interest rate swap hedging
relationships for the Term Facility were designated as the future
interest payments at the LIBOR option rate. Given the change
in the selected rate for the Term Facility, the Company determined
that the forecasted LIBOR interest payments were no longer probable
of occurring and dedesignated two of its interest rate swaps.
As of March 26, 2016, Performance Food Group, Inc. had five
interest rate swaps with a combined $750 million notional amount.
The following table summarizes the outstanding Swap Agreements as
of March 26, 2016 (in millions):
Effective Date Maturity Date Notional Amount Fixed Rate Swapped
Designated as hedging instruments
June 30, 2014 June 30, 2017 200.0 1.52 %
June 30, 2014 June 30, 2017 100.0 1.52 %
August 9, 2013 August 9, 2018 200.0 1.51 %
Not designated as hedging instruments
June 30, 2014 June 30, 2016 150.0 1.47 %
June 30, 2014 June 30, 2016 100.0 1.47 %
The tables below present the effect of the interest rate swaps
designated in hedging relationships on the consolidated statement
of operations for the three and nine-month periods ended
March 26, 2016 and March 28, 2015:
(in millions) Three months March 26, 2016 Three months March 28, 2015 Nine months March 26, 2016 Nine months March 28, 2015
Amount of (gain) loss recognized in OCI, pre-tax $ 2.3 $ 4.7 $ 4.8 $ 5.7
Tax expense (benefit) (0.9 ) (1.8 ) (1.9 ) (2.2 )
Amount of (gain) loss recognized in OCI, after-tax $ 1.4 $ 2.9 $ 2.9 $ 3.5
Amount of (loss) gain reclassified from OCI into income,
pre-tax $ (1.7 ) $ (2.0 ) $ (5.6 ) $ (6.0 )
Tax (expense) benefit 0.6 0.8 2.2 2.4
Amount of (loss) gain reclassified from OCI into income,
after-tax $ (1.1 ) $ (1.2 ) $ (3.4 ) $ (3.6 )
The location of loss reclassified from other comprehensive income
into income, as interest payments are made on the Company’s
variable-rate debt, is interest expense. The Company recorded no
ineffectiveness on interest rate swaps during the three and nine
months ended March 26, 2016 and March 28, 2015. During
the twelve months ending March 31, 2017, the Company estimates
that an additional $4.4 million will be reclassified to earnings as
an increase to interest expense.
Hedges of Forecasted Diesel Fuel Purchases
From time to time, Performance Food Group, Inc. enters into
costless collar arrangements to hedge its exposure to variability
in cash flows expected to be paid for its forecasted purchases of
diesel fuel. As of March 26, 2016, Performance Food Group, Inc. was
a party to seven such arrangements, with an aggregate
12.0 million gallon original notional amount, of which an
aggregate 9.8 million gallon notional amount was remaining.
The remaining 9.8 million gallon forecasted purchases of
diesel fuel are expected to be made between April 1, 2016 and
December 31, 2017.
The fuel collar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 of operations. The Company
recorded $0.9 million in unrealized gains and $1.5 million in
expense for cash settlements related to these fuel collars for the
three-month period ended March 26, 2016, compared to $0.1
million in unrealized gains and $0.5 million in expense for cash
settlements related to these fuel collars for the three-month
period ended March 28, 2015. The Company recorded $0.5 million in
unrealized losses and $3.4 million in expense for cash settlements
related to these fuel collars for the nine-month period ending
March 26, 2016, compared to $2.9 million in unrealized losses
and $0.5 million in expense for cash settlements related to these
fuel collars for the nine-month period ending March 28, 2015.
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March 26, 2016 and
June 27, 2015:
(in millions) Balance Sheet Location
Fair Value as of March 26, 2016
Fair Value as of June 27, 2015
Assets
Derivatives designated as hedges:
Interest rate swaps Other assets $
— $ 0.2
Total assets
— 0.2
Liabilities
Derivatives designated as hedges:
Interest rate swaps Current derivative liabilities $ 4.1 $ 6.1
Interest rate swaps Long-term derivative liabilities 2.0 1.3
Derivatives not designated as hedges:
Interest rate swaps Current derivative liabilities $ 0.3 $
—
Diesel fuel collars Current derivative liabilities 2.2 1.7
Total liabilities $ 8.6 $ 9.1
All of the Company’s derivative contracts are subject to a
master netting arrangement with the respective counterparties that
provide for the net settlement of all derivative contracts in the
event of default or upon the occurrence of certain termination
events. Upon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The Company has elected to present the derivative assets and
derivative liabilities on the balance sheet on a gross basis for
periods ended March 26, 2016 and June 27, 2015. The
tables below present the derivative assets and liability balance,
before and after the effects of offsetting, as of March 26,
2016 and June 27, 2015:
March 26, 2016 June 27, 2015
(In millions) Gross Amounts Presented in the Consolidated Balance Sheet Gross Amounts Not Offset in the Consolidated Balance Sheet Subject to Netting Agreements Net Amounts Gross Amounts Presented in the Consolidated Balance Sheet Gross Amounts Not Offset in the Consolidated Balance Sheet Subject to Netting Agreements Net Amounts
Total asset derivatives: $
— $
— $
— $ 0.2 $ 0.2 $
—
Total liability derivatives: 8.6
— 8.6 9.1 0.2 8.9
The derivative instruments are the only assets or liabilities that
are recorded at fair value on a recurring basis. The fuel collars
are exchange-traded commodities and their fair value is derived
from valuation models based on certain assumptions regarding market
conditions, some of which may be unobservable. Based on the lack of
significance of these unobservable inputs, the Company has
concluded that these instruments represent Level 2 on the
hierarchy. The fair values of the Company’s interest rate
swap agreements are determined using a valuation model with several
inputs and assumptions, some of which may be unobservable. A
specific unobservable input used by the Company in determining the
fair value of its interest rate swaps is an estimation of both the
unsecured borrowing spread to LIBOR for the Company as well as that
of the derivative counterparties. Based on the lack of significance
of this estimated spread component to the overall value of the
Company’s interest rate swaps, the Company has concluded that
these swaps represent Level 2 on the hierarchy.
There have been no transfers between levels in the hierarchy from
June 27, 2015 to March 26, 2016.
Credit-risk-related Contingent Features
The Company has agreements with each of its derivative
counterparties that provide that if the Company either defaults or
is capable of being declared in default on any of its indebtedness,
the Company can also be declared in default on its derivative
obligations.
As of March 26, 2016, and June 27, 2015, the aggregate fair
value amount of derivative instruments that contain contingent
features was $8.6 million and $8.9 million, respectively. As of
March 26, 2016, the Company has not been required to post any
collateral related to these agreements. If the Company breached any
of these provisions, it would be required to settle its obligations
under the agreements at their termination value of $8.6
million.</t>
  </si>
  <si>
    <t>Fair Value Measurement</t>
  </si>
  <si>
    <t>Fair Value Disclosures [Abstract]</t>
  </si>
  <si>
    <t>7. Fair Value Measurement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arrying values of cash, accounts receivable, outstanding
checks in excess of deposits, trade accounts payable, and accrued
expenses approximate their fair values because of the relatively
short maturities of those instruments. The derivative liabilities
are recorded at fair value on the balance sheet. The fair value of
long-term debt, which has a carrying value of $1,179.6 million and
$1,405.2 million, is $1,181.1 million and $1,406.0 million at
March 26, 2016 and June 27, 2015, respectively, and is
determined by reviewing current market pricing related to
comparable debt issued at the time of the balance sheet date, and
is considered a Level 2 measurement.
The Company is required by its insurers to collateralize a part of
the deductibles for its workers’ compensation and liability
claims. The Company has chosen to satisfy these collateral
requirements by depositing funds in insurance trusts or by issuing
letters of credit. All amounts in restricted cash at March 26,
2016 and June 27, 2015 represent funds deposited in insurance
trusts, and $10.2 million and $10.2 million, respectively,
represent Level 1 fair value measurements.</t>
  </si>
  <si>
    <t>Income Taxes</t>
  </si>
  <si>
    <t>Income Tax Disclosure [Abstract]</t>
  </si>
  <si>
    <t>8. Income Taxes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The Company’s effective tax rate was 40.6% for the nine
months ending March 26, 2016 and 43.1% for the nine months
ending March 28, 2015. The effective tax rate for the quarters
ending March 26, 2016 and March 28, 2015 was 39.4% and 45.7%,
respectively. The effective tax rate varied from the 35% statutory
rate primarily because of state taxes, federal credits, and
non-deductible expenses.
As of March 26, 2016 and June 27, 2015, the Company had
net deferred tax assets of $36.2 million and $36.8 million,
respectively, and deferred tax liabilities of $117.9 million and
$119.6 million, respectively. The Company believes that it is more
likely than not that the remaining deferred tax assets will be
realized.
The Company records a liability for Uncertain Tax Positions in
accordance with FASB ASC 740-10-25, Income Taxes –
General—Recognition
It is the Company’s practice to recognize interest and
penalties related to uncertain tax positions in income tax expense.
Less than $0.1 million (less than $0.1 million net of federal tax
benefit) was accrued for interest related to uncertain tax
positions as of March 26, 2016 and March 28, 2015. Net
interest expense of less than $0.1 million (less than $0.1 million
net of federal tax benefit) was recognized in tax expense for both
the quarters and nine months ended March 26, 2016 and March
28, 2015.</t>
  </si>
  <si>
    <t>Commitments and Contingencies</t>
  </si>
  <si>
    <t>Commitments and Contingencies Disclosure [Abstract]</t>
  </si>
  <si>
    <t>9. Commitments and
Contingencies
Purchase Obligations
The Company had outstanding contracts and purchase orders for
capital projects totaling $10.7 million at March 26, 2016.
Amounts due under these contracts were not included on the
Company’s consolidated balance sheet as of March 26,
2016.
Withdrawn Multiemployer Pension Plans
Until May 2013, Performance Food Group, Inc. participated in the
Central States Southeast and Southwest Areas Pension Fund
(“Central States Pension Fund”), a multiemployer
pension plan administered by the Teamsters Union, pursuant to which
Performance Food Group, Inc. was required to make contributions on
behalf of certain union employees. The Central States Pension Fund
is underfunded and is in critical status as determined by the
Pension Benefit Guaranty Corporation. In connection with the recent
renegotiation of the collective bargaining agreement that had
previously required the Company’s participation in the
Central States Pension Fund, the Company negotiated the termination
of its participation in the Central States Pension Fund and the
Company has withdrawn. The withdrawal liability was increased by
$2.8 million during the second quarter of fiscal 2015 to the
Company’s total estimated withdrawal liability of $6.9
million. The Company has made total payments for voluntary
withdrawal of this plan in the amount of $1.0 million. As of March
26, 2016, the estimated outstanding withdrawal liability totaled
$5.9 million.
Guarantees
Subsidiaries of the Company have entered into numerous operating
leases, including leases of buildings, equipment, tractors, and
traile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5% and 25% of the value of the leased
assets at inception of the lease. These leases have original terms
ranging from 5 to 7 years and expiration dates ranging from 2016 to
2023. As of March 26, 2016, the undiscounted maximum amount of
potential future payments for lease guarantees totaled $22.3
million, which would be mitigated by the fair value of the leased
assets at lease expiration. The assessment as to whether it is
probable that subsidiaries of the Company will be required to make
payments under the terms of the guarantees is based upon their
actual and expected loss experience. Consistent with the
requirements of FASB ASC 460-10-50, Guarantees-Overall-Disclosure,
The Company participates in a purchasing alliance that was formed
to obtain better pricing, to expand product options, to reduce
internal costs, and to achieve greater inventory turnover. The
Company has entered into several agreements to guarantee a portion
of the trade payables for such purchasing alliance to their various
suppliers as an inducement for these suppliers to extend additional
trade credit to the purchasing alliance. In the event of default by
the purchasing alliance of their respective trade payables
obligations, these suppliers may proceed directly against the
Company to collect their trade payables. The terms of these
guarantees have expiration dates throughout 2016. As of
March 26, 2016, the undiscounted maximum amount of potential
payments covered by these guarantees totaled $24.6 million. The
Company believes that the likelihood of payment under these
guarantees is remote and that any fair value attributable to these
guarantees is immaterial; therefore, no liability has been recorded
for these obligations in the Company’s consolidated balance
sheets.
In addition,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for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Sales Tax Liabilities
The Company’s sales and use tax filings are subject to
customary audits by authorities in the jurisdictions where it
conducts business in the United States, which may result in
assessments of additional taxes.</t>
  </si>
  <si>
    <t>Related Party Transactions</t>
  </si>
  <si>
    <t>Related Party Transactions [Abstract]</t>
  </si>
  <si>
    <t>10. Related Party
Transactions
Transaction and Advisory Fee Agreement
The Company is a party to an advisory fee agreement pursuant to
which affiliates of The Blackstone Group and Wellspring Capital
Management provide certain strategic and structuring advice and
certain monitoring, advising, and consulting services to the
Company. The advisory fee agreement provides for the payment by the
Company of certain fees and the reimbursement of out of pocket
expenses. The annual advisory fee is the greater of $2.5 million or
1.5% of the Company’s consolidated EBITDA (as defined in the
advisory fee agreement) for the immediately preceding fiscal year.
The payments under this agreement totaled less than $0.1 million
and $0.2 million for the three-month periods ended March 26, 2016
and March 28, 2015, respectively, and $5.0 million and $4.6
million, for the nine-month periods ended March 26, 2016 and
March 28, 2015, respectively.
Under its terms, this agreement will terminate no later than the
second anniversary of the closing date of the IPO, which was
October 6, 2015.
Other
The Company leases a distribution facility from an entity owned by
an officer of a subsidiary of the Company. The lease generally
provides that the Company will bear the cost of property taxes.
Total rent and taxes paid to the officer’s company totaled
$0.2 million and $0.1 million, respectively, for the three-month
periods ended March 26, 2016 and March 28, 2015. Total rent
and taxes paid to the officer’s company totaled $0.4 million
and $0.3 million, respectively, for the nine-month periods ended
March 26, 2016 and March 28, 2015.
The Company does business with certain other affiliates of The
Blackstone Group. In the three-month and nine-month periods
ended March 26, 2016, the Company recorded sales of $6.8 million
and $26.0 million, respectively, to certain of these affiliate
companies. In the three-month and nine-month periods ended
March 26, 2016, the Company recorded no purchases from
affiliate companies. In the three-month and nine-month periods
ended March 28, 2015, the Company recorded sales of $8.3 million
and $27.5 million, respectively, to certain of these affiliate
companies. In the three-month and nine-month periods ended March
28, 2015, the Company recorded purchases of $0.7 million and $2.0
million, respectively, from certain of these affiliate companies.
The Company does not conduct a material amount of business with
affiliates of Wellspring Capital Management.
As of March 26, 2016, an affiliate of The Blackstone Group
held $16.8 million of the outstanding $308.3 million Term
Facility. The Company paid approximately $0.3 million and $0.8
million, respectively, in interest related to the three-month and
nine-month periods ended March 26, 2016 to this affiliate
pursuant to the terms of the Term Facility. The Company paid
approximately $0.3 million and $1.2 million, respectively, in
interest related to the three-month and nine-month periods ended
March 28, 2015 to this affiliate pursuant to the terms of the
Term Facility. See Note 5, Debt</t>
  </si>
  <si>
    <t>Earnings Per Share</t>
  </si>
  <si>
    <t>Earnings Per Share [Abstract]</t>
  </si>
  <si>
    <t>11. Earnings Per Share
Basic earnings per common share is computed by dividing net income
available to common shareholders by the weighted-average number of
common shares outstanding during the period. Diluted EPS is
calculated using the weighted-average number of common shares and
dilutive potential common shares outstanding during the period. In
computing diluted EPS, the average stock price for the period is
used in determining the number of shares assumed to be purchased
with the proceeds from the exercise of stock options under the
treasury stock method.
For the three-month and nine-month periods ended March 28, 2015,
the Company’s calculation of weighted-average number of
common shares includes Class A and Class B common stock.
All shares of Class A and Class B common stock entitle the
holders thereof to the same rights, preferences, and privileges in
respect to dividends.
For the three-month and nine-month periods ended March 26,
2016 and March 28, 2015, a reconciliation of the numerators and
denominators for the basic and diluted EPS computations is as
follows:
($ in millions, except share and per share amounts) Three months ended March 26, 2016 Three months ended March 28, 2015 Nine months ended March 26, 2016 Nine months ended March 28, 2015
Numerator:
Net income $ 9.4 $ 2.9 $ 39.1 $ 22.3
Denominator:
Weighted-average common shares outstanding 99,698,267 86,874,101 95,230,548 86,874,101
Dilutive effect of share-based awards 1,662,019 832,295 1,519,763 790,614
Weighted-average dilutive shares outstanding 101,360,286 87,706,396 96,750,311 87,664,715
Basic earnings per share $ 0.09 $ 0.03 $ 0.41 $ 0.26
Diluted earnings per share $ 0.09 $ 0.03 $ 0.40 $ 0.25</t>
  </si>
  <si>
    <t>Stock Compensation</t>
  </si>
  <si>
    <t>Disclosure of Compensation Related Costs, Share-based Payments [Abstract]</t>
  </si>
  <si>
    <t>12. Stock Compensation
Performance Food Group Company provides compensation benefits to
employees and non-employee directors not employed by our Sponsors
under several share based payment arrangements.
The Performance Food Group Company 2007 Management Option Plan
(the “2007 Option Plan”)
The 2007 Option Plan allows for the granting of awards to current
and future employees, officers, directors, consultants, and
advisors of the Company or its affiliates in the form of
nonqualified options. The 2007 Option Plan is designed to promote
the long-term growth and profitability of the Company by providing
employees and consultants who are or will be involved in the
Company’s growth with an opportunity to acquire an ownership
interest in the Company, thereby encouraging them to contribute to
and participate in the success of the Company. The terms and
conditions of awards granted under the 2007 Option Plan are
determined by the Board of Directors. There are 6,445,982 shares of
common stock reserved for issuances under the 2007 Option Plan.
Each of the employee awards under the 2007 Option Plan is divided
into three equal portions. Tranche I options are subject to time
vesting. Tranche II and Tranche III options are subject to both
time and performance vesting, including performance criteria based
on the internal rate of return and sponsor cash inflows as outlined
in the 2007 Option Plan. Prior to the amendment discussed below,
the Company’s assessment of the performance criteria
indicated that satisfaction of the performance criteria was not
probable and therefore, no compensation expense had been recognized
on Tranche II and Tranche III options.
The 2007 Option Plan had repurchase rights that generally allowed
the Company to repurchase shares, at the current fair value
following a participant’s retirement or a participant’s
termination of employment by the Company other than for
“cause” and at the lower of the original exercise price
or current fair value following any termination of employment by
the Company for “cause,” resignation of the
participant, or in the event a participant resigns because of
retirement and subsequently breaches the non-competition or
non-solicitation covenant within one year of such
participant’s termination. Because of the existence of the
repurchase rights, the weighted average service period had exceeded
the contractual term of the options. However, the repurchase option
feature of this plan terminated upon the date of our IPO.
Therefore, the Company’s management determined that the
requisite service period should be reduced from 10.7 years to the 5
year service vesting period. As a result, compensation costs of
$3.8 million were recorded in the nine-month period of fiscal 2016
related to this change for Tranche I awards.
On July 30, 2015, the Company approved amendments to the 2007
Option Plan to modify the vesting terms of all of the Tranche II
and Tranche III options granted pursuant to the 2007 Option Plan.
These options will continue to vest based on a combination of time
and performance vesting conditions. The time-based vesting
condition did not change and will continue to be satisfied with
respect to 20% of the shares underlying these options annually,
based on the participant’s continued employment with the
Company. The performance-based vesting condition was reduced to
reflect changes in the macro-economic conditions following the 2008
recession.
In addition, as part of the amendments to the 2007 Option Plan, the
Company further evaluated its outstanding options, and in light of
the concern that the Tranche II and III options had performance
targets that may not be met before the expiration of such options,
individuals holding these unvested time and performance-vesting
options were allowed the right to exercise such options into
restricted shares of the Company’s common stock and to
receive a new grant of time and performance-vesting options. On
September 30, 2015, 3.73 million options were exchanged
for 2.27 million restricted shares and 1.46 million new
options. In the second quarter of fiscal 2016, the Company
separately granted approximately 134,000 new option awards under
the 2007 Option Plan.
Based on management’s assessment of the probability
associated with the underlying conditions of the amended Tranche II
and III awards, the Company believes that, following the
amendments, there is a reasonable possibility that the performance
targets could be met. The Company engaged an unrelated specialist
to assist in the process of determining the fair value based
measure of the modified award. Based on management’s
evaluation, the estimate of the possible future compensation
expense is approximately $40 million of which approximately $25
million is being recognized over the next four years. The remaining
$15 million of compensation expense will be recognized when the
Company concludes that it is probable that certain performance
conditions will be met.
In total, compensation cost that has been charged against income
for the Company’s 2007 Option Plan was $3.8 million for the
three-month period ended March 26, 2016 and $11.0 million for
the nine-month period ended March 26, 2016, and it is included
within operating expenses in the consolidated statement of
operations. The total compensation cost that has been charged
against income for the Company’s 2007 Option Plan was $0.4
million for the three-month period ended March 28, 2015 and
$0.9 million for the nine-month period ended March 28, 2015,
and it is included within operating expenses in the consolidated
statement of operations. The total unrecognized compensation cost
the Company has concluded that is probable under the 2007 Option
Plan is $20.8 million as of March 26, 2016.
The Performance Food Group Company 2015 Omnibus Incentive Plan
(the “2015 Incentive Plan”)
In July 2015, the Company approved the 2015 Incentive Plan. The
2015 Incentive Plan allows for the granting of awards to current
employees, officers, directors, consultants, and advisors of the
Company. Similar to the 2007 Option Plan, the 2015 Incentive Plan
is designed to promote the long-term growth and profitability of
the Company by providing employees and consultants who are or will
be involved in the Company’s growth with an opportunity to
acquire an ownership interest in the Company, thereby encouraging
them to contribute to and participate in the success of the
Company. The terms and conditions of awards granted under the 2015
Option Plan are determined by the Board of Directors.
There are 4,850,000 shares of common stock reserved for issuance
under the 2015 Incentive Plan, including non-qualified stock
options and incentive stock options, stock appreciation rights,
restricted shares, and other equity based or cash-based awards. In
connection with the IPO, the Company granted approximately 144,000
time-vesting options, 525,000 shares of time-vesting restricted
stock, and 144,000 shares of performance-vesting restricted stock
to employees. In addition, the Company granted approximately 20,000
restricted stock units to certain directors. There are also
approximately 268,000 restricted stock units outstanding under the
2015 Plan granted to another executive. The compensation cost that
has been charged against income for the Company’s 2015
Incentive Plan was $1.0 million and $2.6 million, respectively, for
the three-month and nine-month periods ended March 26, 2016,
and it is included within operating expenses in the consolidated
statement of operations. Total unrecognized compensation cost for
all awards under the 2015 Incentive Plan is $14.7 million as of
March 26, 2016.</t>
  </si>
  <si>
    <t>Other Income and Expenses [Abstract]</t>
  </si>
  <si>
    <t>13. Other, net
Other, net on the consolidated statement of operations primarily
includes the change in fair value gains or loss and cash
settlements pertaining to our derivatives on forecasted diesel fuel
purchases, along with other non-operating income or expense items.
Other, net consisted of the following:
(In millions)
For the three months ended March 26, 2016
For the three months ended March 28, 2015
For the nine months ended March 26, 2016
For the nine months ended March 28, 2015
Change in fair value loss on derivatives for forecasted diesel fuel
purchased $ (0.9 ) $ (0.1 ) $ 0.5 $ 2.9
Cash settlements on derivatives for forecasted diesel fuel
purchases 1.5 0.5 3.4 0.5
Other income (0.1 ) (0.1 ) (0.2 ) (0.2 )
Other, net $ 0.5 $ 0.3 $ 3.7 $ 3.2</t>
  </si>
  <si>
    <t>Segment Information</t>
  </si>
  <si>
    <t>Segment Reporting [Abstract]</t>
  </si>
  <si>
    <t>14. Segment Information
The Company has three reportable segments, as defined by ASC 280
Segment Reporting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erformance Foodservice PFG Customized Vistar Corporate &amp; All Other Eliminations Consolidated
For the three months ended March 26, 2016
Net external sales $ 2,296.7 $ 957.7 $ 650.6 $ 4.1 $
— $ 3,909.1
Inter-segment sales 2.0 0.2 0.6 49.0 (51.8 )
—
Total sales 2,298.7 957.9 651.2 53.1 (51.8 ) 3,909.1
EBITDA 63.0 9.7 26.7 (32.9 ) — 66.5
Depreciation and amortization 15.6 4.0 4.3 5.5
— 29.4
Capital expenditures 12.0 2.8 3.7 6.6
— 25.1
For the three months ended March 28, 2015
Net external sales $ 2,206.1 $ 989.0 $ 596.9 $ 3.5 $
— $ 3,795.5
Inter-segment sales 1.7 0.2 0.7 43.5 (46.1 )
—
Total sales 2,207.8 989.2 597.6 47.0 (46.1 ) 3,795.5
EBITDA 52.8 9.6 25.5 (30.4 )
— 57.5
Depreciation and amortization 16.9 3.9 4.2 5.7
— 30.7
Capital expenditures 9.7 2.0 4.3 8.8
— 24.8
(In millions) Performance Foodservice PFG Customized Vistar Corporate &amp; All Other Eliminations Consolidated
For the nine months ended March 26, 2016
Net external sales $ 6,977.9 $ 2,799.7 $ 1,942.6 $ 11.7 $
— $ 11,731.9
Inter-segment sales 5.5 0.4 2.0 147.1 (155.0 )
—
Total sales 6,983.4 2,800.1 1,944.6 158.8 (155.0 ) 11,731.9
EBITDA 206.9 26.2 83.7 (98.9 )
— 217.9
Depreciation and amortization 46.2 11.5 12.8 15.7
— 86.2
Capital expenditures 30.9 5.5 9.1 22.5
— 68.0
For the nine months ended March 28, 2015
Net external sales $ 6,704.2 $ 2,783.3 $ 1,786.3 $ 11.8 $
— $ 11,285.6
Inter-segment sales 4.7 0.6 2.0 128.0 (135.3 )
—
Total sales 6,708.9 2,783.9 1,788.3 139.8 (135.3 ) 11,285.6
EBITDA 172.6 25.6 79.2 (82.0 )
— 195.4
Depreciation and amortization 49.7 11.7 12.2 18.1
— 91.7
Capital expenditures 26.5 6.3 6.7 24.2
— 63.7
Total assets by reportable segment, excluding intercompany
receivables between segments, are as follows:
(In millions) As of March 26, 2016 As of June 27, 2015
Performance Foodservice $ 1,945.2 $ 1,915.7
PFG Customized 649.5 649.8
Vistar 600.0 539.2
Corporate &amp; All Other 245.4 286.2
Total assets $ 3,440.1 $ 3,390.9</t>
  </si>
  <si>
    <t>Subsequent Events</t>
  </si>
  <si>
    <t>Subsequent Events [Abstract]</t>
  </si>
  <si>
    <t>15. Subsequent Events
Management has evaluated subsequent events through May 4, 2016, the
date that the financial statements were available to be issued. Any
items noted have been properly reflected or disclosed in the
consolidated financial statements and accompanying notes above.</t>
  </si>
  <si>
    <t>Recently Issued Accounting Pronouncements (Policies)</t>
  </si>
  <si>
    <t>Recently Issued Accounting
Pronouncements
In May 2014, the Financial Accounting Standards Board (FASB) issued
Accounting Standards Update (ASU) 2014-09, Revenue from
Contracts with Customers (Topic 606) Revenue
from Contracts with Customers (Topic 606): Principal versus Agent
Considerations (Reporting Revenue Gross versus Net)
Companies may use either a full retrospective or modified
retrospective approach for adoption of Topic 606. Topic 606, as
amended by ASU 2015-14, Revenue from Contracts with Customers
– Deferral of the Effective Date,
In April 2015, the FASB issued ASU
2015-03, Simplifying the Presentation of Debt Issuance
Costs
In July 2015, the FASB issued ASU 2015-11, Inventory (Topic 330):
Simplifying the Measurement of Inventory
In August 2015, the FASB issued ASU 2015-15, Interest
— Imputation of Interest
In September 2015, the FASB issued ASU 2015-16, Business
Combinations: Simplifying the Accounting for Measurement-Period
Adjustments
In November 2015, the FASB issued ASU 2015-17, Income
Taxes (Topic 740): Balance Sheet Classification of Deferred
Taxes
In February 2016, the FASB issued ASU 2016-02, Leases (Topic
842)
In March 2016, the FASB issued ASU 2016-05, Derivatives and
Hedging (Topic 815): Effect of Derivative Contract Novations on
Existing Hedge Accounting Relationships
In March 2016, the FASB issued ASU 2016-06, Derivatives and
Hedging (Topic 815):Contingent Put and Call Options in Debt
Instruments
In March 2016, the FASB issued ASU 2016-09, Compensation –
Stock Compensation (Topic 718): Improvements to Employee
Share-Based Payment Accounting</t>
  </si>
  <si>
    <t>Debt (Tables)</t>
  </si>
  <si>
    <t>Schedule of Debt</t>
  </si>
  <si>
    <t>Debt consisted of the following:
(In millions) As of As of
ABL $ 866.9 $ 665.7
Term Facility 307.3 734.4
Promissory Note 5.4 5.1
Long-term debt 1,179.6 1,405.2
Capital and finance lease obligations 34.5 37.3
Total debt 1,214.1 1,442.5
Less: current installments (11.8 ) (12.9 )
Total debt, excluding current installments $ 1,202.3 $ 1,429.6</t>
  </si>
  <si>
    <t>ABL Facility [Member]</t>
  </si>
  <si>
    <t xml:space="preserve">The following table summarizes outstanding borrowings,
availability, and the average interest rate under the ABL
Facility:
(Dollars in millions) As of As of
Aggregate borrowings $ 866.9 $ 665.7
Letters of credit 97.7 102.5
Excess availability, net of lenders’ reserves of $19.0 and
$19.7 615.1 631.8
Average interest rate 2.06 % 1.94 % </t>
  </si>
  <si>
    <t>Term Loan Facility [Member]</t>
  </si>
  <si>
    <t>Interest Expense Related to Amortization of Deferred Financing Costs and Original Issue Discount</t>
  </si>
  <si>
    <t>Interest expense related to the amortization of deferred financing
costs and original issue discount for the Term Facility was as
follows:
(In millions) Three months ended March 26, 2016 Three months ended March 28, 2015 Nine months ended March 26, 2016 Nine months ended March 28, 2015
Deferred financing costs amortization $ 5.7 $ 1.1 $ 12.5 $ 3.4
Original issue discount amortization 0.8 0.1 1.7 0.4
Total amortization included in interest expense $ 6.5 $ 1.2 $ 14.2 $ 3.8</t>
  </si>
  <si>
    <t>Derivatives and Hedging Activities (Tables)</t>
  </si>
  <si>
    <t>Schedule of Outstanding Swap Agreements</t>
  </si>
  <si>
    <t xml:space="preserve">The following table summarizes the outstanding Swap Agreements as
of March 26, 2016 (in millions):
Effective Date Maturity Date Notional Amount Fixed Rate Swapped
Designated as hedging instruments
June 30, 2014 June 30, 2017 200.0 1.52 %
June 30, 2014 June 30, 2017 100.0 1.52 %
August 9, 2013 August 9, 2018 200.0 1.51 %
Not designated as hedging instruments
June 30, 2014 June 30, 2016 150.0 1.47 %
June 30, 2014 June 30, 2016 100.0 1.47 % </t>
  </si>
  <si>
    <t>Effect of Interest Rate Swaps Designated in Hedging Relationships on Consolidated Statement of Operations</t>
  </si>
  <si>
    <t>The tables below present the effect of the interest rate swaps
designated in hedging relationships on the consolidated statement
of operations for the three and nine-month periods ended
March 26, 2016 and March 28, 2015:
(in millions) Three months March 26, 2016 Three months March 28, 2015 Nine months March 26, 2016 Nine months March 28, 2015
Amount of (gain) loss recognized in OCI, pre-tax $ 2.3 $ 4.7 $ 4.8 $ 5.7
Tax expense (benefit) (0.9 ) (1.8 ) (1.9 ) (2.2 )
Amount of (gain) loss recognized in OCI, after-tax $ 1.4 $ 2.9 $ 2.9 $ 3.5
Amount of (loss) gain reclassified from OCI into income,
pre-tax $ (1.7 ) $ (2.0 ) $ (5.6 ) $ (6.0 )
Tax (expense) benefit 0.6 0.8 2.2 2.4
Amount of (loss) gain reclassified from OCI into income,
after-tax $ (1.1 ) $ (1.2 ) $ (3.4 ) $ (3.6 )</t>
  </si>
  <si>
    <t>Summary of Fair Value of Derivative Financial Instruments</t>
  </si>
  <si>
    <t xml:space="preserve">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March 26, 2016 and
June 27, 2015:
(in millions) Balance Sheet Location
Fair Value as of March 26, 2016
Fair Value as of June 27, 2015
Assets
Derivatives designated as hedges:
Interest rate swaps Other assets $
— $ 0.2
Total assets
— 0.2
Liabilities
Derivatives designated as hedges:
Interest rate swaps Current derivative liabilities $ 4.1 $ 6.1
Interest rate swaps Long-term derivative liabilities 2.0 1.3
Derivatives not designated as hedges:
Interest rate swaps Current derivative liabilities $ 0.3 $
—
Diesel fuel collars Current derivative liabilities 2.2 1.7
Total liabilities $ 8.6 $ 9.1 </t>
  </si>
  <si>
    <t>Summary of Derivative Assets and Liability Balance by Type of Financial Instrument Before and After Effects of Offsetting</t>
  </si>
  <si>
    <t xml:space="preserve">The tables below present the derivative assets and liability
balance, before and after the effects of offsetting, as of
March 26, 2016 and June 27, 2015:
March 26, 2016 June 27, 2015
(In millions) Gross Amounts Presented in the Consolidated Balance Sheet Gross Amounts Not Offset in the Consolidated Balance Sheet Subject to Netting Agreements Net Amounts Gross Amounts Presented in the Consolidated Balance Sheet Gross Amounts Not Offset in the Consolidated Balance Sheet Subject to Netting Agreements Net Amounts
Total asset derivatives: $
— $
— $
— $ 0.2 $ 0.2 $
—
Total liability derivatives: 8.6
— 8.6 9.1 0.2 8.9 </t>
  </si>
  <si>
    <t>Earnings Per Share (Tables)</t>
  </si>
  <si>
    <t>Schedule of Reconciliation of Numerators and Denominators for Basic and Diluted Earnings Per Share Computations</t>
  </si>
  <si>
    <t>For the three-month and nine-month periods ended March 26,
2016 and March 28, 2015, a reconciliation of the numerators and
denominators for the basic and diluted EPS computations is as
follows:
($ in millions, except share and per share amounts) Three months ended March 26, 2016 Three months ended March 28, 2015 Nine months ended March 26, 2016 Nine months ended March 28, 2015
Numerator:
Net income $ 9.4 $ 2.9 $ 39.1 $ 22.3
Denominator:
Weighted-average common shares outstanding 99,698,267 86,874,101 95,230,548 86,874,101
Dilutive effect of share-based awards 1,662,019 832,295 1,519,763 790,614
Weighted-average dilutive shares outstanding 101,360,286 87,706,396 96,750,311 87,664,715
Basic earnings per share $ 0.09 $ 0.03 $ 0.41 $ 0.26
Diluted earnings per share $ 0.09 $ 0.03 $ 0.40 $ 0.25</t>
  </si>
  <si>
    <t>Other, net (Tables)</t>
  </si>
  <si>
    <t>Schedule of Other NonOperating Income Expense</t>
  </si>
  <si>
    <t>Other, net on the consolidated statement of operations primarily
includes the change in fair value gains or loss and cash
settlements pertaining to our derivatives on forecasted diesel fuel
purchases, along with other non-operating income or expense items.
Other, net consisted of the following:
(In millions)
For the three months ended March 26, 2016
For the three months ended March 28, 2015
For the nine months ended March 26, 2016
For the nine months ended March 28, 2015
Change in fair value loss on derivatives for forecasted diesel fuel
purchased $ (0.9 ) $ (0.1 ) $ 0.5 $ 2.9
Cash settlements on derivatives for forecasted diesel fuel
purchases 1.5 0.5 3.4 0.5
Other income (0.1 ) (0.1 ) (0.2 ) (0.2 )
Other, net $ 0.5 $ 0.3 $ 3.7 $ 3.2</t>
  </si>
  <si>
    <t>Segment Information (Tables)</t>
  </si>
  <si>
    <t>Schedule of Segment Reporting Information, by Segment</t>
  </si>
  <si>
    <t xml:space="preserve">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erformance Foodservice PFG Customized Vistar Corporate &amp; All Other Eliminations Consolidated
For the three months ended March 26, 2016
Net external sales $ 2,296.7 $ 957.7 $ 650.6 $ 4.1 $
— $ 3,909.1
Inter-segment sales 2.0 0.2 0.6 49.0 (51.8 )
—
Total sales 2,298.7 957.9 651.2 53.1 (51.8 ) 3,909.1
EBITDA 63.0 9.7 26.7 (32.9 ) — 66.5
Depreciation and amortization 15.6 4.0 4.3 5.5
— 29.4
Capital expenditures 12.0 2.8 3.7 6.6
— 25.1
For the three months ended March 28, 2015
Net external sales $ 2,206.1 $ 989.0 $ 596.9 $ 3.5 $
— $ 3,795.5
Inter-segment sales 1.7 0.2 0.7 43.5 (46.1 )
—
Total sales 2,207.8 989.2 597.6 47.0 (46.1 ) 3,795.5
EBITDA 52.8 9.6 25.5 (30.4 )
— 57.5
Depreciation and amortization 16.9 3.9 4.2 5.7
— 30.7
Capital expenditures 9.7 2.0 4.3 8.8
— 24.8
(In millions) Performance Foodservice PFG Customized Vistar Corporate &amp; All Other Eliminations Consolidated
For the nine months ended March 26, 2016
Net external sales $ 6,977.9 $ 2,799.7 $ 1,942.6 $ 11.7 $
— $ 11,731.9
Inter-segment sales 5.5 0.4 2.0 147.1 (155.0 )
—
Total sales 6,983.4 2,800.1 1,944.6 158.8 (155.0 ) 11,731.9
EBITDA 206.9 26.2 83.7 (98.9 )
— 217.9
Depreciation and amortization 46.2 11.5 12.8 15.7
— 86.2
Capital expenditures 30.9 5.5 9.1 22.5
— 68.0
For the nine months ended March 28, 2015
Net external sales $ 6,704.2 $ 2,783.3 $ 1,786.3 $ 11.8 $
— $ 11,285.6
Inter-segment sales 4.7 0.6 2.0 128.0 (135.3 )
—
Total sales 6,708.9 2,783.9 1,788.3 139.8 (135.3 ) 11,285.6
EBITDA 172.6 25.6 79.2 (82.0 )
— 195.4
Depreciation and amortization 49.7 11.7 12.2 18.1
— 91.7
Capital expenditures 26.5 6.3 6.7 24.2
— 63.7 </t>
  </si>
  <si>
    <t>Summary Assets by Reportable Segment , Excluding Intercompany Receivables</t>
  </si>
  <si>
    <t>Total assets by reportable segment, excluding intercompany
receivables between segments, are as follows:
(In millions) As of March 26, 2016 As of June 27, 2015
Performance Foodservice $ 1,945.2 $ 1,915.7
PFG Customized 649.5 649.8
Vistar 600.0 539.2
Corporate &amp; All Other 245.4 286.2
Total assets $ 3,440.1 $ 3,390.9</t>
  </si>
  <si>
    <t>Summary of Business Activities - Additional Information (Detail) $ / shares in Units, $ in Millions</t>
  </si>
  <si>
    <t>Feb. 01, 2016USD ($)</t>
  </si>
  <si>
    <t>Oct. 06, 2015USD ($)$ / sharesshares</t>
  </si>
  <si>
    <t>Aug. 28, 2015$ / shares</t>
  </si>
  <si>
    <t>Mar. 26, 2016USD ($)$ / sharesshares</t>
  </si>
  <si>
    <t>Mar. 28, 2015USD ($)</t>
  </si>
  <si>
    <t>Jun. 27, 2015$ / shares</t>
  </si>
  <si>
    <t>Business Description [Line Items]</t>
  </si>
  <si>
    <t>Reverse stock split</t>
  </si>
  <si>
    <t>0.485 for one</t>
  </si>
  <si>
    <t>Reverse stock split conversion ratio</t>
  </si>
  <si>
    <t>Common stock, par value | $ / shares</t>
  </si>
  <si>
    <t>IPO [Member]</t>
  </si>
  <si>
    <t>Underwriter discount, per share | $ / shares</t>
  </si>
  <si>
    <t>Underwriter discount, amount</t>
  </si>
  <si>
    <t>Accrued offering expense</t>
  </si>
  <si>
    <t>Payment for stock issuance cost</t>
  </si>
  <si>
    <t>Term Loan Facility [Member] | IPO [Member]</t>
  </si>
  <si>
    <t>Issuance of common shares | shares</t>
  </si>
  <si>
    <t>Proceeds from issuance of public offering, gross</t>
  </si>
  <si>
    <t>Common Stock [Member] | IPO [Member]</t>
  </si>
  <si>
    <t>Issuance of common shares, price per share | $ / shares</t>
  </si>
  <si>
    <t>Issuance of common shares net of underwriter discount, price per share | $ / shares</t>
  </si>
  <si>
    <t>Common Stock [Member] | IPO [Member] | Parent Company [Member]</t>
  </si>
  <si>
    <t>Business Combinations - Additional Information (Detail) $ in Millions</t>
  </si>
  <si>
    <t>Mar. 26, 2016USD ($)Business-Combination</t>
  </si>
  <si>
    <t>Payment for acquisition</t>
  </si>
  <si>
    <t>Business combination, goodwill increased during period</t>
  </si>
  <si>
    <t>Number of acquisitions | Business-Combination</t>
  </si>
  <si>
    <t>Debt - Schedule of Debt (Detail) - USD ($) $ in Millions</t>
  </si>
  <si>
    <t>Debt Instrument [Line Items]</t>
  </si>
  <si>
    <t>Capital and finance lease obligations</t>
  </si>
  <si>
    <t>Total debt</t>
  </si>
  <si>
    <t>Less: current installments</t>
  </si>
  <si>
    <t>Total debt, excluding current installments</t>
  </si>
  <si>
    <t>Promissory Note [Member]</t>
  </si>
  <si>
    <t>Debt - Additional Information (Detail) - USD ($)</t>
  </si>
  <si>
    <t>Feb. 01, 2016</t>
  </si>
  <si>
    <t>Oct. 06, 2015</t>
  </si>
  <si>
    <t>May. 14, 2013</t>
  </si>
  <si>
    <t>Dec. 21, 2012</t>
  </si>
  <si>
    <t>Credit facility, maximum borrowing capacity</t>
  </si>
  <si>
    <t>Credit facility, maturity period</t>
  </si>
  <si>
    <t>2021-02</t>
  </si>
  <si>
    <t>2017-05</t>
  </si>
  <si>
    <t>Deferred financing costs</t>
  </si>
  <si>
    <t>Debt instrument description of variable rate</t>
  </si>
  <si>
    <t>(a) the Base Rate (defined as the greater of (i) the Federal  Funds Rate in effect on such date plus 0.5%, (ii) the Prime Rate on such day, or  (iii) one month LIBOR plus 1.0%) plus a spread or (b) LIBOR plus a spread.</t>
  </si>
  <si>
    <t>Credit facility, covenant term</t>
  </si>
  <si>
    <t>The  greater of (i) $130.0 million and (ii) 10% of the lesser of the borrowing base  and the revolving credit facility amount for five consecutive business days.</t>
  </si>
  <si>
    <t>Committed amount to be maintained under the covenant</t>
  </si>
  <si>
    <t>Covenant borrowing base, percentage</t>
  </si>
  <si>
    <t>10.00%</t>
  </si>
  <si>
    <t>ABL Facility [Member] | Minimum [Member]</t>
  </si>
  <si>
    <t>Credit facility, commitment fee percentage</t>
  </si>
  <si>
    <t>0.25%</t>
  </si>
  <si>
    <t>ABL Facility [Member] | Maximum [Member]</t>
  </si>
  <si>
    <t>0.375%</t>
  </si>
  <si>
    <t>ABL Facility [Member] | Federal Funds Effective Swap Rate [Member]</t>
  </si>
  <si>
    <t>Basis spread on variable rate</t>
  </si>
  <si>
    <t>0.50%</t>
  </si>
  <si>
    <t>ABL Facility [Member] | London Interbank Offered Rate (LIBOR) [Member]</t>
  </si>
  <si>
    <t>1.00%</t>
  </si>
  <si>
    <t>At a rate equal to a margin over either (a) a Base  Rate determined by reference to the higher of (1) the rate of interest published  by Credit Suisse (AG), Cayman Islands Branch, as its "prime lending rate,"  (2) the federal funds rate plus 0.50%, and (3) one-month LIBOR rate plus 1.00%  or (b) a LIBOR rate determined by reference to the service selected by Credit  Suisse (AG), Cayman Islands Branch that has been nominated by the British  Bankers' Association (or any successor thereto).</t>
  </si>
  <si>
    <t>Credit facility, agreement date</t>
  </si>
  <si>
    <t>May 14,
		2013</t>
  </si>
  <si>
    <t>Debt instruments face amount</t>
  </si>
  <si>
    <t>Net proceeds from term loan facility</t>
  </si>
  <si>
    <t>Payment of dividends</t>
  </si>
  <si>
    <t>Debt instruments additional borrowings</t>
  </si>
  <si>
    <t>Debt instrument leverage ratio</t>
  </si>
  <si>
    <t>590.00%</t>
  </si>
  <si>
    <t>Term loan facility outstanding percentage</t>
  </si>
  <si>
    <t>Periodic principal payment</t>
  </si>
  <si>
    <t>Credit facility, outstanding amount</t>
  </si>
  <si>
    <t>Unamortized original issue discount</t>
  </si>
  <si>
    <t>Accelerated the amortization of original issue discount and deferred financing costs</t>
  </si>
  <si>
    <t>Loss on extinguishment related to the write-off of unamortized original issue discount and deferred financing costs</t>
  </si>
  <si>
    <t>Original issue discount amortization</t>
  </si>
  <si>
    <t>Term Loan Facility [Member] | For Total Net Leverage below 4.25x [Member]</t>
  </si>
  <si>
    <t>Net Leverage ratio</t>
  </si>
  <si>
    <t>425.00%</t>
  </si>
  <si>
    <t>Debt instrument basis point reduction</t>
  </si>
  <si>
    <t>Term Loan Facility [Member] | Federal Funds Effective Swap Rate [Member]</t>
  </si>
  <si>
    <t>Term Loan Facility [Member] | London Interbank Offered Rate (LIBOR) [Member]</t>
  </si>
  <si>
    <t>Debt instrument applicable margin rate</t>
  </si>
  <si>
    <t>5.00%</t>
  </si>
  <si>
    <t>Debt instrument floor rate</t>
  </si>
  <si>
    <t>Term Loan Facility [Member] | Base Rate [Member]</t>
  </si>
  <si>
    <t>4.00%</t>
  </si>
  <si>
    <t>2.00%</t>
  </si>
  <si>
    <t>ABL Facility and Term Facility [Member]</t>
  </si>
  <si>
    <t>Debt covenant restrictive amount</t>
  </si>
  <si>
    <t>Unsecured Subordinated Promissory Note [Member]</t>
  </si>
  <si>
    <t>Debt instruments amount, interest rate</t>
  </si>
  <si>
    <t>3.50%</t>
  </si>
  <si>
    <t>Debt instruments interest payment term</t>
  </si>
  <si>
    <t>Quarterly</t>
  </si>
  <si>
    <t>Debt instruments due date</t>
  </si>
  <si>
    <t>2017-12</t>
  </si>
  <si>
    <t>Initial fair value of promissory note related to acquisition</t>
  </si>
  <si>
    <t>Summary of Outstanding Borrowings, Availability, and Average Interest Rate under ABL Facility (Detail) - USD ($) $ in Millions</t>
  </si>
  <si>
    <t>Aggregate borrowings</t>
  </si>
  <si>
    <t>Letters of credit</t>
  </si>
  <si>
    <t>Excess availability, net of lenders' reserves of $19.0 and $19.7</t>
  </si>
  <si>
    <t>Average interest rate</t>
  </si>
  <si>
    <t>2.06%</t>
  </si>
  <si>
    <t>1.94%</t>
  </si>
  <si>
    <t>Summary of Outstanding Borrowings, Availability, and Average Interest Rate under ABL Facility (Parenthetical) (Detail) - USD ($) $ in Millions</t>
  </si>
  <si>
    <t>Debt amount reserve by lender</t>
  </si>
  <si>
    <t>Debt - Amortization Included in Interest Expense (Detail) - USD ($) $ in Millions</t>
  </si>
  <si>
    <t>Deferred financing costs amortization</t>
  </si>
  <si>
    <t>Total amortization included in interest expense</t>
  </si>
  <si>
    <t>Derivatives and Hedging Activities - Additional Information (Detail)</t>
  </si>
  <si>
    <t>21 Months Ended</t>
  </si>
  <si>
    <t>Mar. 26, 2016USD ($)Interest_Rates_Swaps</t>
  </si>
  <si>
    <t>Mar. 26, 2016USD ($)Interest_Rates_Swapsgal</t>
  </si>
  <si>
    <t>Dec. 31, 2017gal</t>
  </si>
  <si>
    <t>Jun. 27, 2015USD ($)</t>
  </si>
  <si>
    <t>Derivative [Line Items]</t>
  </si>
  <si>
    <t>Reclassification earnings to interest expense</t>
  </si>
  <si>
    <t>Ineffectiveness on interest rate swaps</t>
  </si>
  <si>
    <t>Non-monetary notional amount volume | gal</t>
  </si>
  <si>
    <t>Unrealized gain (losses) on derivative instruments</t>
  </si>
  <si>
    <t>Expense for cash settlements in derivative instruments</t>
  </si>
  <si>
    <t>Aggregate fair value amount of derivative instruments</t>
  </si>
  <si>
    <t>Termination value of derivatives</t>
  </si>
  <si>
    <t>Other, Net [Member]</t>
  </si>
  <si>
    <t>Scenario Forecast [Member]</t>
  </si>
  <si>
    <t>Interest Rate Swaps [Member]</t>
  </si>
  <si>
    <t>Number of interest rate swaps | Interest_Rates_Swaps</t>
  </si>
  <si>
    <t>Notional Amount</t>
  </si>
  <si>
    <t>Derivatives and Hedging Activities - Schedule of Outstanding Swap Agreements (Detail)</t>
  </si>
  <si>
    <t>Mar. 26, 2016USD ($)</t>
  </si>
  <si>
    <t>Interest Rate Swap Agreement One [Member]</t>
  </si>
  <si>
    <t>Effective Date</t>
  </si>
  <si>
    <t>Jun. 30,
		2014</t>
  </si>
  <si>
    <t>Maturity Date</t>
  </si>
  <si>
    <t>Jun. 30,
		2017</t>
  </si>
  <si>
    <t>Fixed Rate Swapped</t>
  </si>
  <si>
    <t>1.52%</t>
  </si>
  <si>
    <t>Interest Rate Swap Agreement Two [Member]</t>
  </si>
  <si>
    <t>Interest Rate Swap Agreement Three [Member]</t>
  </si>
  <si>
    <t>Aug. 9,
		2013</t>
  </si>
  <si>
    <t>Aug. 9,
		2018</t>
  </si>
  <si>
    <t>1.51%</t>
  </si>
  <si>
    <t>Interest Rate Swap Agreement Four [Member]</t>
  </si>
  <si>
    <t>Jun. 30,
		2016</t>
  </si>
  <si>
    <t>1.47%</t>
  </si>
  <si>
    <t>Interest Rate Swap Agreement Five [Member]</t>
  </si>
  <si>
    <t>Derivatives and Hedging Activities - Effect of Interest Rate Swaps Designated in Hedging Relationships on Consolidated Statement of Operations (Detail) - USD ($) $ in Millions</t>
  </si>
  <si>
    <t>Derivative Instruments, Gain (Loss) [Line Items]</t>
  </si>
  <si>
    <t>Amount of (gain) loss recognized in OCI, after-tax</t>
  </si>
  <si>
    <t>Amount of (loss) gain reclassified from OCI into income, after-tax</t>
  </si>
  <si>
    <t>Cash Flow Hedging [Member] | Derivatives Designated as Hedging Instruments Under ASC 815-20 [Member] | Interest Rate Swaps [Member]</t>
  </si>
  <si>
    <t>Amount of (gain) loss recognized in OCI, pre-tax</t>
  </si>
  <si>
    <t>Tax expense (benefit)</t>
  </si>
  <si>
    <t>Amount of (loss) gain reclassified from OCI into income, pre-tax</t>
  </si>
  <si>
    <t>Tax (expense) benefit</t>
  </si>
  <si>
    <t>Derivatives and Hedging Activities - Summary of Fair Value of Derivative Financial Instruments (Detail) - USD ($) $ in Millions</t>
  </si>
  <si>
    <t>Derivatives, Fair Value [Line Items]</t>
  </si>
  <si>
    <t>Asset Derivatives Fair Value</t>
  </si>
  <si>
    <t>Liability Derivatives Fair Value</t>
  </si>
  <si>
    <t>Derivative liabilities [Member] | Interest Rate Swaps [Member] | Derivatives Designated as Hedging Instruments Under ASC 815-20 [Member]</t>
  </si>
  <si>
    <t>Derivative liabilities [Member] | Interest Rate Swaps [Member] | Derivatives Not Designated as Hedging Instruments Under ASC 815-20 [Member]</t>
  </si>
  <si>
    <t>Derivative liabilities [Member] | Diesel Fuel Collars [Member] | Derivatives Not Designated as Hedging Instruments Under ASC 815-20 [Member]</t>
  </si>
  <si>
    <t>Long-Term Derivative Liabilities [Member] | Interest Rate Swaps [Member] | Derivatives Designated as Hedging Instruments Under ASC 815-20 [Member]</t>
  </si>
  <si>
    <t>Other Assets [Member] | Interest Rate Swaps [Member] | Derivatives Designated as Hedging Instruments Under ASC 815-20 [Member]</t>
  </si>
  <si>
    <t>Derivatives and Hedging Activities - Summary of Derivative Assets and Liability Balance by Type of Financial Instrument Before and After Effects of Offsetting (Detail) - USD ($) $ in Millions</t>
  </si>
  <si>
    <t>Gross Amounts Presented in the Consolidated Balance Sheet</t>
  </si>
  <si>
    <t>Gross Amounts Not Offset in the Consolidated Balance Sheet Subject to Netting Agreements</t>
  </si>
  <si>
    <t>Net Amounts</t>
  </si>
  <si>
    <t>Fair Value of Financial Instruments - Additional Information (Detail) - USD ($) $ in Millions</t>
  </si>
  <si>
    <t>Fair Value Inputs, Liabilities, Quantitative Information [Line Items]</t>
  </si>
  <si>
    <t>Long-term debt, carrying value</t>
  </si>
  <si>
    <t>Funds deposited in insurance trusts</t>
  </si>
  <si>
    <t>Fair Value Inputs Level 2 [Member]</t>
  </si>
  <si>
    <t>Fair value of long term debt</t>
  </si>
  <si>
    <t>Fair Value Inputs Level 1 [Member]</t>
  </si>
  <si>
    <t>Income Taxes - Additional Information (Detail) - USD ($)</t>
  </si>
  <si>
    <t>Income Tax Contingency [Line Items]</t>
  </si>
  <si>
    <t>Effective income tax rate</t>
  </si>
  <si>
    <t>39.40%</t>
  </si>
  <si>
    <t>45.70%</t>
  </si>
  <si>
    <t>40.60%</t>
  </si>
  <si>
    <t>43.10%</t>
  </si>
  <si>
    <t>U.S. federal corporate income tax rate</t>
  </si>
  <si>
    <t>35.00%</t>
  </si>
  <si>
    <t>Net deferred tax assets</t>
  </si>
  <si>
    <t>Net deferred tax liabilities</t>
  </si>
  <si>
    <t>Unrecognized tax benefits</t>
  </si>
  <si>
    <t>Decrease in unrecognized tax benefits</t>
  </si>
  <si>
    <t>Maximum [Member]</t>
  </si>
  <si>
    <t>Interest related to uncertain tax positions</t>
  </si>
  <si>
    <t>Net interest (expense) benefit</t>
  </si>
  <si>
    <t>Maximum [Member] | Domestic Tax Authority [Member]</t>
  </si>
  <si>
    <t>Commitments and Contingencies - Additional Information (Detail) - USD ($)</t>
  </si>
  <si>
    <t>Dec. 26, 2015</t>
  </si>
  <si>
    <t>Commitments And Contingencies [Line Items]</t>
  </si>
  <si>
    <t>Outstanding contracts and purchase orders for capital projects</t>
  </si>
  <si>
    <t>Undiscounted maximum amount for guarantees</t>
  </si>
  <si>
    <t>Future guarantee annual payments</t>
  </si>
  <si>
    <t>Minimum [Member]</t>
  </si>
  <si>
    <t>Operating lease agreements range</t>
  </si>
  <si>
    <t>Operating lease expiration term</t>
  </si>
  <si>
    <t>5 years</t>
  </si>
  <si>
    <t>Operating lease expiration dates</t>
  </si>
  <si>
    <t>25.00%</t>
  </si>
  <si>
    <t>7 years</t>
  </si>
  <si>
    <t>Trade Payables Guarantee [Member]</t>
  </si>
  <si>
    <t>Guarantees expiration dates</t>
  </si>
  <si>
    <t>Multiemployer Pension Plans [Member]</t>
  </si>
  <si>
    <t>Multiemployer plans, withdrawal obligation</t>
  </si>
  <si>
    <t>Voluntary withdrawal payment on liability or obligation</t>
  </si>
  <si>
    <t>Estimated withdrawal liability</t>
  </si>
  <si>
    <t>Multiemployer Pension Plans [Member] | Current Period Estimates [Member]</t>
  </si>
  <si>
    <t>Related-Party Transactions - Additional Information (Detail) - USD ($)</t>
  </si>
  <si>
    <t>Related Party Transaction [Line Items]</t>
  </si>
  <si>
    <t>Blackstone Group and Wellspring Capital Management [Member]</t>
  </si>
  <si>
    <t>Description of related party transaction advisory fee payable</t>
  </si>
  <si>
    <t>The annual advisory fee is the greater of $2.5 million or 1.5% of the  Company's consolidated EBITDA (as defined in the advisory fee agreement) for the  immediately preceding fiscal year.</t>
  </si>
  <si>
    <t>Minimum EBITDA amount required for payment</t>
  </si>
  <si>
    <t>Percentage of EBITDA amount required for payment of annual advisory fee</t>
  </si>
  <si>
    <t>1.50%</t>
  </si>
  <si>
    <t>Annual payment and reimbursements to affiliates</t>
  </si>
  <si>
    <t>Blackstone Group and Wellspring Capital Management [Member] | Maximum [Member]</t>
  </si>
  <si>
    <t>Officer [Member]</t>
  </si>
  <si>
    <t>Lease rental to related parties and property taxes paid</t>
  </si>
  <si>
    <t>Blackstone Group [Member]</t>
  </si>
  <si>
    <t>Sales to related parties</t>
  </si>
  <si>
    <t>Purchases from related party</t>
  </si>
  <si>
    <t>Term facility outstanding held by related party</t>
  </si>
  <si>
    <t>Related-party interest expense</t>
  </si>
  <si>
    <t>Earnings Per Share - Schedule of Reconciliation of Numerators and Denominators for Basic and Diluted Earnings Per Share Computations (Detail) - USD ($) $ / shares in Units, $ in Millions</t>
  </si>
  <si>
    <t>Numerator:</t>
  </si>
  <si>
    <t>Denominator:</t>
  </si>
  <si>
    <t>Weighted-average common shares outstanding</t>
  </si>
  <si>
    <t>Dilutive effect of share-based awards</t>
  </si>
  <si>
    <t>Weighted-average dilutive shares outstanding</t>
  </si>
  <si>
    <t>Basic earnings per share</t>
  </si>
  <si>
    <t>Diluted earnings per share</t>
  </si>
  <si>
    <t>Stock Compensation - Additional Information (Detail) $ in Millions</t>
  </si>
  <si>
    <t>Sep. 30, 2015shares</t>
  </si>
  <si>
    <t>Jul. 30, 2015</t>
  </si>
  <si>
    <t>Mar. 26, 2016USD ($)Trancheshares</t>
  </si>
  <si>
    <t>Dec. 26, 2015shares</t>
  </si>
  <si>
    <t>Share-based Compensation Arrangement by Share-based Payment Award [Line Items]</t>
  </si>
  <si>
    <t>Share-based compensation, options exchanged</t>
  </si>
  <si>
    <t>Share-based compensation, options granted</t>
  </si>
  <si>
    <t>Stock compensation expense | $</t>
  </si>
  <si>
    <t>Restricted Stock [Member]</t>
  </si>
  <si>
    <t>Shares granted | shares</t>
  </si>
  <si>
    <t>Time-vesting options [Member]</t>
  </si>
  <si>
    <t>Performance Vesting Restricted Stock [Member]</t>
  </si>
  <si>
    <t>2007 Option Plan [Member]</t>
  </si>
  <si>
    <t>Number of Tranches | Tranche</t>
  </si>
  <si>
    <t>Term of repurchase right following a participants retirement or termination of employment</t>
  </si>
  <si>
    <t>1 year</t>
  </si>
  <si>
    <t>Requisite service period</t>
  </si>
  <si>
    <t>10 years 8 months 12 days</t>
  </si>
  <si>
    <t>Award vesting period</t>
  </si>
  <si>
    <t>Share-based compensation arrangement by share-based payment award accelerated compensation cost | $</t>
  </si>
  <si>
    <t>Unrecognized compensation cost | $</t>
  </si>
  <si>
    <t>2007 Option Plan [Member] | Time Based Vesting [Member]</t>
  </si>
  <si>
    <t>Share-based Compensation arrangement by Share-based payment award, annual award vesting rights</t>
  </si>
  <si>
    <t>20.00%</t>
  </si>
  <si>
    <t>2007 Option Plan [Member] | To Be Recognized in the Next 4 Years [Member]</t>
  </si>
  <si>
    <t>2007 Option Plan [Member] | To Be Recognized When Probable [Member]</t>
  </si>
  <si>
    <t>2007 Option Plan [Member] | Common Stock [Member]</t>
  </si>
  <si>
    <t>Common stock reserved for issuance</t>
  </si>
  <si>
    <t>2015 Incentive Plan [Member]</t>
  </si>
  <si>
    <t>2015 Incentive Plan [Member] | Restricted Stock Units (RSUs)</t>
  </si>
  <si>
    <t>Outstanding shares</t>
  </si>
  <si>
    <t>2015 Incentive Plan [Member] | Director [Member] | Restricted Stock Units (RSUs)</t>
  </si>
  <si>
    <t>Other, net - Schedule of Other Non Operating Income Expense (Detail) - USD ($) $ in Millions</t>
  </si>
  <si>
    <t>Change in fair value loss on derivatives for forecasted diesel fuel purchased</t>
  </si>
  <si>
    <t>Cash settlements on derivatives for forecasted diesel fuel purchases</t>
  </si>
  <si>
    <t>Other income</t>
  </si>
  <si>
    <t>Segment Information - Additional Information (Detail)</t>
  </si>
  <si>
    <t>Mar. 26, 2016Segment</t>
  </si>
  <si>
    <t>Number of reportable segments</t>
  </si>
  <si>
    <t>Segment Information - Schedule of Segment Reporting Information, by Segment (Detail) - USD ($) $ in Millions</t>
  </si>
  <si>
    <t>Segment Reporting Information [Line Items]</t>
  </si>
  <si>
    <t>EBITDA</t>
  </si>
  <si>
    <t>Depreciation and amortization</t>
  </si>
  <si>
    <t>Capital expenditures</t>
  </si>
  <si>
    <t>Performance Foodservice [Member]</t>
  </si>
  <si>
    <t>PFG Customized [Member]</t>
  </si>
  <si>
    <t>Vistar [Member]</t>
  </si>
  <si>
    <t>Corporate &amp; All Other</t>
  </si>
  <si>
    <t>Operating Segments [Member] | Performance Foodservice [Member]</t>
  </si>
  <si>
    <t>Operating Segments [Member] | PFG Customized [Member]</t>
  </si>
  <si>
    <t>Operating Segments [Member] | Vistar [Member]</t>
  </si>
  <si>
    <t>Operating Segments [Member] | Corporate &amp; All Other</t>
  </si>
  <si>
    <t>Eliminations [Member]</t>
  </si>
  <si>
    <t>Eliminations [Member] | Performance Foodservice [Member]</t>
  </si>
  <si>
    <t>Eliminations [Member] | PFG Customized [Member]</t>
  </si>
  <si>
    <t>Eliminations [Member] | Vistar [Member]</t>
  </si>
  <si>
    <t>Eliminations [Member] | Corporate &amp; All Other</t>
  </si>
  <si>
    <t>Segment Information - Summary Assets by Reportable Segment, Excluding Intercompany Receivables (Detail) - USD ($) $ in Million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_);(#,##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18673</v>
      </c>
    </row>
    <row spans="1:3" r="12">
      <c t="s" r="A12" s="4">
        <v>19</v>
      </c>
      <c t="s" r="B12" s="4">
        <v>20</v>
      </c>
    </row>
    <row spans="1:3" r="13">
      <c t="s" r="A13" s="4">
        <v>21</v>
      </c>
      <c t="s" r="B13" s="4">
        <v>22</v>
      </c>
    </row>
    <row spans="1:3" r="14">
      <c t="s" r="A14" s="4">
        <v>23</v>
      </c>
      <c t="n" r="C14" s="6">
        <v>102614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4</v>
      </c>
      <c t="s" r="B1" s="2">
        <v>2</v>
      </c>
      <c t="s" r="C1" s="2">
        <v>25</v>
      </c>
    </row>
    <row spans="1:3" r="2">
      <c t="s" r="A2" s="3">
        <v>26</v>
      </c>
    </row>
    <row spans="1:3" r="3">
      <c t="s" r="A3" s="4">
        <v>27</v>
      </c>
      <c t="n" r="B3" s="7">
        <v>10.7</v>
      </c>
      <c t="n" r="C3" s="7">
        <v>9.199999999999999</v>
      </c>
    </row>
    <row spans="1:3" r="4">
      <c t="s" r="A4" s="4">
        <v>28</v>
      </c>
      <c t="n" r="B4" s="8">
        <v>979.1</v>
      </c>
      <c t="n" r="C4" s="8">
        <v>964.6</v>
      </c>
    </row>
    <row spans="1:3" r="5">
      <c t="s" r="A5" s="4">
        <v>29</v>
      </c>
      <c t="n" r="B5" s="8">
        <v>899.1</v>
      </c>
      <c t="n" r="C5" s="8">
        <v>882.6</v>
      </c>
    </row>
    <row spans="1:3" r="6">
      <c t="s" r="A6" s="4">
        <v>30</v>
      </c>
      <c t="n" r="B6" s="8">
        <v>39.1</v>
      </c>
      <c t="n" r="C6" s="8">
        <v>26.4</v>
      </c>
    </row>
    <row spans="1:3" r="7">
      <c t="s" r="A7" s="4">
        <v>31</v>
      </c>
      <c t="n" r="B7" s="8">
        <v>17.1</v>
      </c>
      <c t="n" r="C7" s="8">
        <v>17.5</v>
      </c>
    </row>
    <row spans="1:3" r="8">
      <c t="s" r="A8" s="4">
        <v>32</v>
      </c>
      <c t="n" r="B8" s="8">
        <v>1945.1</v>
      </c>
      <c t="n" r="C8" s="8">
        <v>1900.3</v>
      </c>
    </row>
    <row spans="1:3" r="9">
      <c t="s" r="A9" s="4">
        <v>33</v>
      </c>
      <c t="n" r="B9" s="8">
        <v>676.2</v>
      </c>
      <c t="n" r="C9" s="6">
        <v>664</v>
      </c>
    </row>
    <row spans="1:3" r="10">
      <c t="s" r="A10" s="4">
        <v>34</v>
      </c>
      <c t="n" r="B10" s="8">
        <v>167.4</v>
      </c>
      <c t="n" r="C10" s="8">
        <v>186.9</v>
      </c>
    </row>
    <row spans="1:3" r="11">
      <c t="s" r="A11" s="4">
        <v>35</v>
      </c>
      <c t="n" r="B11" s="8">
        <v>604.3</v>
      </c>
      <c t="n" r="C11" s="8">
        <v>594.7</v>
      </c>
    </row>
    <row spans="1:3" r="12">
      <c t="s" r="A12" s="4">
        <v>36</v>
      </c>
      <c t="n" r="B12" s="8">
        <v>20.2</v>
      </c>
      <c t="n" r="C12" s="8">
        <v>20.2</v>
      </c>
    </row>
    <row spans="1:3" r="13">
      <c t="s" r="A13" s="4">
        <v>37</v>
      </c>
      <c t="n" r="B13" s="8">
        <v>26.9</v>
      </c>
      <c t="n" r="C13" s="8">
        <v>24.8</v>
      </c>
    </row>
    <row spans="1:3" r="14">
      <c t="s" r="A14" s="4">
        <v>38</v>
      </c>
      <c t="n" r="B14" s="8">
        <v>3440.1</v>
      </c>
      <c t="n" r="C14" s="8">
        <v>3390.9</v>
      </c>
    </row>
    <row spans="1:3" r="15">
      <c t="s" r="A15" s="3">
        <v>39</v>
      </c>
    </row>
    <row spans="1:3" r="16">
      <c t="s" r="A16" s="4">
        <v>40</v>
      </c>
      <c t="n" r="B16" s="8">
        <v>103.7</v>
      </c>
      <c t="n" r="C16" s="8">
        <v>126.3</v>
      </c>
    </row>
    <row spans="1:3" r="17">
      <c t="s" r="A17" s="4">
        <v>41</v>
      </c>
      <c t="n" r="B17" s="6">
        <v>931</v>
      </c>
      <c t="n" r="C17" s="8">
        <v>895.9</v>
      </c>
    </row>
    <row spans="1:3" r="18">
      <c t="s" r="A18" s="4">
        <v>42</v>
      </c>
      <c t="n" r="B18" s="8">
        <v>216.9</v>
      </c>
      <c t="n" r="C18" s="8">
        <v>234.1</v>
      </c>
    </row>
    <row spans="1:3" r="19">
      <c t="s" r="A19" s="4">
        <v>43</v>
      </c>
      <c t="n" r="B19" s="8">
        <v>9.4</v>
      </c>
      <c t="n" r="C19" s="8">
        <v>9.4</v>
      </c>
    </row>
    <row spans="1:3" r="20">
      <c t="s" r="A20" s="4">
        <v>44</v>
      </c>
      <c t="n" r="B20" s="8">
        <v>2.4</v>
      </c>
      <c t="n" r="C20" s="8">
        <v>3.5</v>
      </c>
    </row>
    <row spans="1:3" r="21">
      <c t="s" r="A21" s="4">
        <v>45</v>
      </c>
      <c t="n" r="B21" s="8">
        <v>6.6</v>
      </c>
      <c t="n" r="C21" s="8">
        <v>7.8</v>
      </c>
    </row>
    <row spans="1:3" r="22">
      <c t="s" r="A22" s="4">
        <v>46</v>
      </c>
      <c t="n" r="B22" s="6">
        <v>1270</v>
      </c>
      <c t="n" r="C22" s="6">
        <v>1277</v>
      </c>
    </row>
    <row spans="1:3" r="23">
      <c t="s" r="A23" s="4">
        <v>47</v>
      </c>
      <c t="n" r="B23" s="8">
        <v>1170.2</v>
      </c>
      <c t="n" r="C23" s="8">
        <v>1395.8</v>
      </c>
    </row>
    <row spans="1:3" r="24">
      <c t="s" r="A24" s="4">
        <v>48</v>
      </c>
      <c t="n" r="B24" s="8">
        <v>98.8</v>
      </c>
      <c t="n" r="C24" s="8">
        <v>100.3</v>
      </c>
    </row>
    <row spans="1:3" r="25">
      <c t="s" r="A25" s="4">
        <v>49</v>
      </c>
      <c t="n" r="B25" s="6">
        <v>2</v>
      </c>
      <c t="n" r="C25" s="8">
        <v>1.3</v>
      </c>
    </row>
    <row spans="1:3" r="26">
      <c t="s" r="A26" s="4">
        <v>50</v>
      </c>
      <c t="n" r="B26" s="8">
        <v>32.1</v>
      </c>
      <c t="n" r="C26" s="8">
        <v>33.8</v>
      </c>
    </row>
    <row spans="1:3" r="27">
      <c t="s" r="A27" s="4">
        <v>51</v>
      </c>
      <c t="n" r="B27" s="8">
        <v>97.2</v>
      </c>
      <c t="n" r="C27" s="8">
        <v>89.7</v>
      </c>
    </row>
    <row spans="1:3" r="28">
      <c t="s" r="A28" s="4">
        <v>52</v>
      </c>
      <c t="n" r="B28" s="7">
        <v>2670.3</v>
      </c>
      <c t="n" r="C28" s="7">
        <v>2897.9</v>
      </c>
    </row>
    <row spans="1:3" r="29">
      <c t="s" r="A29" s="4">
        <v>53</v>
      </c>
      <c t="s" r="B29" s="4">
        <v>54</v>
      </c>
      <c t="s" r="C29" s="4">
        <v>54</v>
      </c>
    </row>
    <row spans="1:3" r="30">
      <c t="s" r="A30" s="3">
        <v>55</v>
      </c>
    </row>
    <row spans="1:3" r="31">
      <c t="s" r="A31" s="4">
        <v>56</v>
      </c>
      <c t="n" r="B31" s="9">
        <v>1</v>
      </c>
    </row>
    <row spans="1:3" r="32">
      <c t="s" r="A32" s="4">
        <v>57</v>
      </c>
      <c t="n" r="B32" s="8">
        <v>831.2</v>
      </c>
      <c t="n" r="C32" s="7">
        <v>594.1</v>
      </c>
    </row>
    <row spans="1:3" r="33">
      <c t="s" r="A33" s="4">
        <v>58</v>
      </c>
      <c t="n" r="B33" s="6">
        <v>-4</v>
      </c>
      <c t="n" r="C33" s="8">
        <v>-4.5</v>
      </c>
    </row>
    <row spans="1:3" r="34">
      <c t="s" r="A34" s="4">
        <v>59</v>
      </c>
      <c t="n" r="B34" s="8">
        <v>-58.4</v>
      </c>
      <c t="n" r="C34" s="8">
        <v>-97.5</v>
      </c>
    </row>
    <row spans="1:3" r="35">
      <c t="s" r="A35" s="4">
        <v>60</v>
      </c>
      <c t="n" r="B35" s="8">
        <v>769.8</v>
      </c>
      <c t="n" r="C35" s="6">
        <v>493</v>
      </c>
    </row>
    <row spans="1:3" r="36">
      <c t="s" r="A36" s="4">
        <v>61</v>
      </c>
      <c t="n" r="B36" s="7">
        <v>3440.1</v>
      </c>
      <c t="n" r="C36" s="8">
        <v>3390.9</v>
      </c>
    </row>
    <row spans="1:3" r="37">
      <c t="s" r="A37" s="4">
        <v>62</v>
      </c>
    </row>
    <row spans="1:3" r="38">
      <c t="s" r="A38" s="3">
        <v>55</v>
      </c>
    </row>
    <row spans="1:3" r="39">
      <c t="s" r="A39" s="4">
        <v>56</v>
      </c>
      <c t="n" r="C39" s="8">
        <v>0.9</v>
      </c>
    </row>
    <row spans="1:3" r="40">
      <c t="s" r="A40" s="4">
        <v>60</v>
      </c>
      <c t="n" r="C40" s="7">
        <v>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82</v>
      </c>
      <c t="s" r="B1" s="2">
        <v>1</v>
      </c>
    </row>
    <row spans="1:2" r="2">
      <c t="s" r="B2" s="2">
        <v>2</v>
      </c>
    </row>
    <row spans="1:2" r="3">
      <c t="s" r="A3" s="3">
        <v>204</v>
      </c>
    </row>
    <row spans="1:2" r="4">
      <c t="s" r="A4" s="4">
        <v>82</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2</v>
      </c>
      <c t="s" r="B1" s="2">
        <v>1</v>
      </c>
    </row>
    <row spans="1:2" r="2">
      <c t="s" r="B2" s="2">
        <v>2</v>
      </c>
    </row>
    <row spans="1:2" r="3">
      <c t="s" r="A3" s="3">
        <v>175</v>
      </c>
    </row>
    <row spans="1:2" r="4">
      <c t="s" r="A4" s="4">
        <v>174</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4">
        <v>215</v>
      </c>
      <c t="s" r="B3" s="4">
        <v>216</v>
      </c>
    </row>
    <row spans="1:2" r="4">
      <c t="s" r="A4" s="4">
        <v>217</v>
      </c>
    </row>
    <row spans="1:2" r="5">
      <c t="s" r="A5" s="4">
        <v>215</v>
      </c>
      <c t="s" r="B5" s="4">
        <v>218</v>
      </c>
    </row>
    <row spans="1:2" r="6">
      <c t="s" r="A6" s="4">
        <v>219</v>
      </c>
    </row>
    <row spans="1:2" r="7">
      <c t="s" r="A7" s="4">
        <v>220</v>
      </c>
      <c t="s" r="B7"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84</v>
      </c>
    </row>
    <row spans="1:2" r="4">
      <c t="s" r="A4" s="4">
        <v>223</v>
      </c>
      <c t="s" r="B4" s="4">
        <v>224</v>
      </c>
    </row>
    <row spans="1:2" r="5">
      <c t="s" r="A5" s="4">
        <v>225</v>
      </c>
      <c t="s" r="B5" s="4">
        <v>226</v>
      </c>
    </row>
    <row spans="1:2" r="6">
      <c t="s" r="A6" s="4">
        <v>227</v>
      </c>
      <c t="s" r="B6" s="4">
        <v>228</v>
      </c>
    </row>
    <row spans="1:2" r="7">
      <c t="s" r="A7" s="4">
        <v>229</v>
      </c>
      <c t="s" r="B7"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99</v>
      </c>
    </row>
    <row spans="1:2" r="4">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4</v>
      </c>
      <c t="s" r="B1" s="2">
        <v>1</v>
      </c>
    </row>
    <row spans="1:2" r="2">
      <c t="s" r="B2" s="2">
        <v>2</v>
      </c>
    </row>
    <row spans="1:2" r="3">
      <c t="s" r="A3" s="3">
        <v>204</v>
      </c>
    </row>
    <row spans="1:2" r="4">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207</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4"/>
    <col customWidth="1" max="5" min="5" width="37"/>
    <col customWidth="1" max="6" min="6" width="21"/>
    <col customWidth="1" max="7" min="7" width="24"/>
  </cols>
  <sheetData>
    <row spans="1:7" r="1">
      <c t="s" r="A1" s="1">
        <v>242</v>
      </c>
      <c t="s" r="B1" s="2">
        <v>243</v>
      </c>
      <c t="s" r="C1" s="2">
        <v>244</v>
      </c>
      <c t="s" r="D1" s="2">
        <v>245</v>
      </c>
      <c t="s" r="E1" s="2">
        <v>246</v>
      </c>
      <c t="s" r="F1" s="2">
        <v>247</v>
      </c>
      <c t="s" r="G1" s="2">
        <v>248</v>
      </c>
    </row>
    <row spans="1:7" r="2">
      <c t="s" r="A2" s="3">
        <v>249</v>
      </c>
    </row>
    <row spans="1:7" r="3">
      <c t="s" r="A3" s="4">
        <v>250</v>
      </c>
      <c t="s" r="D3" s="4">
        <v>251</v>
      </c>
    </row>
    <row spans="1:7" r="4">
      <c t="s" r="A4" s="4">
        <v>252</v>
      </c>
      <c t="n" r="D4" s="11">
        <v>0.485</v>
      </c>
    </row>
    <row spans="1:7" r="5">
      <c t="s" r="A5" s="4">
        <v>253</v>
      </c>
      <c t="n" r="D5" s="10">
        <v>0.01</v>
      </c>
      <c t="n" r="E5" s="10">
        <v>0.01</v>
      </c>
      <c t="n" r="G5" s="10">
        <v>0.01</v>
      </c>
    </row>
    <row spans="1:7" r="6">
      <c t="s" r="A6" s="4">
        <v>152</v>
      </c>
      <c t="n" r="E6" s="7">
        <v>428.6</v>
      </c>
      <c t="n" r="F6" s="7">
        <v>5.6</v>
      </c>
    </row>
    <row spans="1:7" r="7">
      <c t="s" r="A7" s="4">
        <v>254</v>
      </c>
    </row>
    <row spans="1:7" r="8">
      <c t="s" r="A8" s="3">
        <v>249</v>
      </c>
    </row>
    <row spans="1:7" r="9">
      <c t="s" r="A9" s="4">
        <v>255</v>
      </c>
      <c t="n" r="C9" s="12">
        <v>1.045</v>
      </c>
    </row>
    <row spans="1:7" r="10">
      <c t="s" r="A10" s="4">
        <v>256</v>
      </c>
      <c t="n" r="C10" s="7">
        <v>13.4</v>
      </c>
    </row>
    <row spans="1:7" r="11">
      <c t="s" r="A11" s="4">
        <v>257</v>
      </c>
      <c t="n" r="C11" s="8">
        <v>5.8</v>
      </c>
    </row>
    <row spans="1:7" r="12">
      <c t="s" r="A12" s="4">
        <v>258</v>
      </c>
      <c t="n" r="E12" s="6">
        <v>3</v>
      </c>
    </row>
    <row spans="1:7" r="13">
      <c t="s" r="A13" s="4">
        <v>219</v>
      </c>
    </row>
    <row spans="1:7" r="14">
      <c t="s" r="A14" s="3">
        <v>249</v>
      </c>
    </row>
    <row spans="1:7" r="15">
      <c t="s" r="A15" s="4">
        <v>152</v>
      </c>
      <c t="n" r="B15" s="9">
        <v>200</v>
      </c>
      <c t="n" r="E15" s="7">
        <v>428.6</v>
      </c>
    </row>
    <row spans="1:7" r="16">
      <c t="s" r="A16" s="4">
        <v>259</v>
      </c>
    </row>
    <row spans="1:7" r="17">
      <c t="s" r="A17" s="3">
        <v>249</v>
      </c>
    </row>
    <row spans="1:7" r="18">
      <c t="s" r="A18" s="4">
        <v>152</v>
      </c>
      <c t="n" r="C18" s="6">
        <v>223</v>
      </c>
    </row>
    <row spans="1:7" r="19">
      <c t="s" r="A19" s="4">
        <v>101</v>
      </c>
    </row>
    <row spans="1:7" r="20">
      <c t="s" r="A20" s="3">
        <v>249</v>
      </c>
    </row>
    <row spans="1:7" r="21">
      <c t="s" r="A21" s="4">
        <v>260</v>
      </c>
      <c t="n" r="E21" s="6">
        <v>12777325</v>
      </c>
    </row>
    <row spans="1:7" r="22">
      <c t="s" r="A22" s="4">
        <v>261</v>
      </c>
      <c t="n" r="C22" s="7">
        <v>242.8</v>
      </c>
    </row>
    <row spans="1:7" r="23">
      <c t="s" r="A23" s="4">
        <v>262</v>
      </c>
    </row>
    <row spans="1:7" r="24">
      <c t="s" r="A24" s="3">
        <v>249</v>
      </c>
    </row>
    <row spans="1:7" r="25">
      <c t="s" r="A25" s="4">
        <v>260</v>
      </c>
      <c t="n" r="C25" s="6">
        <v>16675000</v>
      </c>
    </row>
    <row spans="1:7" r="26">
      <c t="s" r="A26" s="4">
        <v>263</v>
      </c>
      <c t="n" r="C26" s="9">
        <v>19</v>
      </c>
    </row>
    <row spans="1:7" r="27">
      <c t="s" r="A27" s="4">
        <v>264</v>
      </c>
      <c t="n" r="C27" s="12">
        <v>17.955</v>
      </c>
    </row>
    <row spans="1:7" r="28">
      <c t="s" r="A28" s="4">
        <v>260</v>
      </c>
      <c t="n" r="C28" s="6">
        <v>3897675</v>
      </c>
    </row>
    <row spans="1:7" r="29">
      <c t="s" r="A29" s="4">
        <v>265</v>
      </c>
    </row>
    <row spans="1:7" r="30">
      <c t="s" r="A30" s="3">
        <v>249</v>
      </c>
    </row>
    <row spans="1:7" r="31">
      <c t="s" r="A31" s="4">
        <v>260</v>
      </c>
      <c t="n" r="C31" s="6">
        <v>127773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3</v>
      </c>
      <c t="s" r="B1" s="2">
        <v>2</v>
      </c>
      <c t="s" r="C1" s="2">
        <v>25</v>
      </c>
    </row>
    <row spans="1:3" r="2">
      <c t="s" r="A2" s="4">
        <v>64</v>
      </c>
      <c t="n" r="B2" s="7">
        <v>20.6</v>
      </c>
      <c t="n" r="C2" s="9">
        <v>16</v>
      </c>
    </row>
    <row spans="1:3" r="3">
      <c t="s" r="A3" s="4">
        <v>65</v>
      </c>
      <c t="n" r="B3" s="10">
        <v>0.01</v>
      </c>
      <c t="n" r="C3" s="10">
        <v>0.01</v>
      </c>
    </row>
    <row spans="1:3" r="4">
      <c t="s" r="A4" s="4">
        <v>66</v>
      </c>
      <c t="n" r="B4" s="6">
        <v>1000000000</v>
      </c>
      <c t="n" r="C4" s="6">
        <v>0</v>
      </c>
    </row>
    <row spans="1:3" r="5">
      <c t="s" r="A5" s="4">
        <v>67</v>
      </c>
      <c t="n" r="B5" s="6">
        <v>99731319</v>
      </c>
      <c t="n" r="C5" s="6">
        <v>0</v>
      </c>
    </row>
    <row spans="1:3" r="6">
      <c t="s" r="A6" s="4">
        <v>68</v>
      </c>
      <c t="n" r="B6" s="6">
        <v>99731319</v>
      </c>
      <c t="n" r="C6" s="6">
        <v>0</v>
      </c>
    </row>
    <row spans="1:3" r="7">
      <c t="s" r="A7" s="4">
        <v>69</v>
      </c>
      <c t="n" r="B7" s="7">
        <v>2.6</v>
      </c>
      <c t="n" r="C7" s="7">
        <v>2.9</v>
      </c>
    </row>
    <row spans="1:3" r="8">
      <c t="s" r="A8" s="4">
        <v>62</v>
      </c>
    </row>
    <row spans="1:3" r="9">
      <c t="s" r="A9" s="4">
        <v>65</v>
      </c>
      <c t="n" r="B9" s="10">
        <v>0.01</v>
      </c>
      <c t="n" r="C9" s="10">
        <v>0.01</v>
      </c>
    </row>
    <row spans="1:3" r="10">
      <c t="s" r="A10" s="4">
        <v>66</v>
      </c>
      <c t="n" r="B10" s="6">
        <v>0</v>
      </c>
      <c t="n" r="C10" s="6">
        <v>250000000</v>
      </c>
    </row>
    <row spans="1:3" r="11">
      <c t="s" r="A11" s="4">
        <v>67</v>
      </c>
      <c t="n" r="B11" s="6">
        <v>0</v>
      </c>
      <c t="n" r="C11" s="6">
        <v>86860562</v>
      </c>
    </row>
    <row spans="1:3" r="12">
      <c t="s" r="A12" s="4">
        <v>68</v>
      </c>
      <c t="n" r="B12" s="6">
        <v>0</v>
      </c>
      <c t="n" r="C12" s="6">
        <v>86860562</v>
      </c>
    </row>
    <row spans="1:3" r="13">
      <c t="s" r="A13" s="4">
        <v>70</v>
      </c>
    </row>
    <row spans="1:3" r="14">
      <c t="s" r="A14" s="4">
        <v>65</v>
      </c>
      <c t="n" r="B14" s="10">
        <v>0.01</v>
      </c>
      <c t="n" r="C14" s="10">
        <v>0.01</v>
      </c>
    </row>
    <row spans="1:3" r="15">
      <c t="s" r="A15" s="4">
        <v>66</v>
      </c>
      <c t="n" r="B15" s="6">
        <v>0</v>
      </c>
      <c t="n" r="C15" s="6">
        <v>25000000</v>
      </c>
    </row>
    <row spans="1:3" r="16">
      <c t="s" r="A16" s="4">
        <v>67</v>
      </c>
      <c t="n" r="B16" s="6">
        <v>0</v>
      </c>
      <c t="n" r="C16" s="6">
        <v>18388</v>
      </c>
    </row>
    <row spans="1:3" r="17">
      <c t="s" r="A17" s="4">
        <v>68</v>
      </c>
      <c t="n" r="B17" s="6">
        <v>0</v>
      </c>
      <c t="n" r="C17" s="6">
        <v>18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41"/>
    <col customWidth="1" max="3" min="3" width="21"/>
  </cols>
  <sheetData>
    <row spans="1:3" r="1">
      <c t="s" r="A1" s="1">
        <v>266</v>
      </c>
      <c t="s" r="B1" s="2">
        <v>1</v>
      </c>
    </row>
    <row spans="1:3" r="2">
      <c t="s" r="B2" s="2">
        <v>267</v>
      </c>
      <c t="s" r="C2" s="2">
        <v>247</v>
      </c>
    </row>
    <row spans="1:3" r="3">
      <c t="s" r="A3" s="3">
        <v>178</v>
      </c>
    </row>
    <row spans="1:3" r="4">
      <c t="s" r="A4" s="4">
        <v>268</v>
      </c>
      <c t="n" r="B4" s="7">
        <v>40.2</v>
      </c>
      <c t="n" r="C4" s="7">
        <v>0.4</v>
      </c>
    </row>
    <row spans="1:3" r="5">
      <c t="s" r="A5" s="4">
        <v>269</v>
      </c>
      <c t="n" r="B5" s="7">
        <v>12.2</v>
      </c>
    </row>
    <row spans="1:3" r="6">
      <c t="s" r="A6" s="4">
        <v>270</v>
      </c>
      <c t="n" r="B6" s="6">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71</v>
      </c>
      <c t="s" r="B1" s="2">
        <v>2</v>
      </c>
      <c t="s" r="C1" s="2">
        <v>25</v>
      </c>
    </row>
    <row spans="1:3" r="2">
      <c t="s" r="A2" s="3">
        <v>272</v>
      </c>
    </row>
    <row spans="1:3" r="3">
      <c t="s" r="A3" s="4">
        <v>47</v>
      </c>
      <c t="n" r="B3" s="7">
        <v>1179.6</v>
      </c>
      <c t="n" r="C3" s="7">
        <v>1405.2</v>
      </c>
    </row>
    <row spans="1:3" r="4">
      <c t="s" r="A4" s="4">
        <v>273</v>
      </c>
      <c t="n" r="B4" s="8">
        <v>34.5</v>
      </c>
      <c t="n" r="C4" s="8">
        <v>37.3</v>
      </c>
    </row>
    <row spans="1:3" r="5">
      <c t="s" r="A5" s="4">
        <v>274</v>
      </c>
      <c t="n" r="B5" s="8">
        <v>1214.1</v>
      </c>
      <c t="n" r="C5" s="8">
        <v>1442.5</v>
      </c>
    </row>
    <row spans="1:3" r="6">
      <c t="s" r="A6" s="4">
        <v>274</v>
      </c>
      <c t="n" r="B6" s="8">
        <v>1214.1</v>
      </c>
      <c t="n" r="C6" s="8">
        <v>1442.5</v>
      </c>
    </row>
    <row spans="1:3" r="7">
      <c t="s" r="A7" s="4">
        <v>275</v>
      </c>
      <c t="n" r="B7" s="8">
        <v>-11.8</v>
      </c>
      <c t="n" r="C7" s="8">
        <v>-12.9</v>
      </c>
    </row>
    <row spans="1:3" r="8">
      <c t="s" r="A8" s="4">
        <v>276</v>
      </c>
      <c t="n" r="B8" s="8">
        <v>1202.3</v>
      </c>
      <c t="n" r="C8" s="8">
        <v>1429.6</v>
      </c>
    </row>
    <row spans="1:3" r="9">
      <c t="s" r="A9" s="4">
        <v>217</v>
      </c>
    </row>
    <row spans="1:3" r="10">
      <c t="s" r="A10" s="3">
        <v>272</v>
      </c>
    </row>
    <row spans="1:3" r="11">
      <c t="s" r="A11" s="4">
        <v>47</v>
      </c>
      <c t="n" r="B11" s="8">
        <v>866.9</v>
      </c>
      <c t="n" r="C11" s="8">
        <v>665.7</v>
      </c>
    </row>
    <row spans="1:3" r="12">
      <c t="s" r="A12" s="4">
        <v>219</v>
      </c>
    </row>
    <row spans="1:3" r="13">
      <c t="s" r="A13" s="3">
        <v>272</v>
      </c>
    </row>
    <row spans="1:3" r="14">
      <c t="s" r="A14" s="4">
        <v>47</v>
      </c>
      <c t="n" r="B14" s="8">
        <v>307.3</v>
      </c>
      <c t="n" r="C14" s="8">
        <v>734.4</v>
      </c>
    </row>
    <row spans="1:3" r="15">
      <c t="s" r="A15" s="4">
        <v>277</v>
      </c>
    </row>
    <row spans="1:3" r="16">
      <c t="s" r="A16" s="3">
        <v>272</v>
      </c>
    </row>
    <row spans="1:3" r="17">
      <c t="s" r="A17" s="4">
        <v>47</v>
      </c>
      <c t="n" r="B17" s="7">
        <v>5.4</v>
      </c>
      <c t="n" r="C17" s="7">
        <v>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5"/>
  </cols>
  <sheetData>
    <row spans="1:10" r="1">
      <c t="s" r="A1" s="1">
        <v>278</v>
      </c>
      <c t="s" r="B1" s="2">
        <v>279</v>
      </c>
      <c t="s" r="C1" s="2">
        <v>280</v>
      </c>
      <c t="s" r="D1" s="2">
        <v>281</v>
      </c>
      <c t="s" r="E1" s="2">
        <v>282</v>
      </c>
      <c t="s" r="F1" s="2">
        <v>2</v>
      </c>
      <c t="s" r="G1" s="2">
        <v>73</v>
      </c>
      <c t="s" r="H1" s="2">
        <v>2</v>
      </c>
      <c t="s" r="I1" s="2">
        <v>73</v>
      </c>
      <c t="s" r="J1" s="2">
        <v>25</v>
      </c>
    </row>
    <row spans="1:10" r="2">
      <c t="s" r="A2" s="3">
        <v>272</v>
      </c>
    </row>
    <row spans="1:10" r="3">
      <c t="s" r="A3" s="4">
        <v>158</v>
      </c>
      <c t="n" r="H3" s="9">
        <v>5600000</v>
      </c>
    </row>
    <row spans="1:10" r="4">
      <c t="s" r="A4" s="4">
        <v>152</v>
      </c>
      <c t="n" r="H4" s="6">
        <v>428600000</v>
      </c>
      <c t="n" r="I4" s="9">
        <v>5600000</v>
      </c>
    </row>
    <row spans="1:10" r="5">
      <c t="s" r="A5" s="4">
        <v>47</v>
      </c>
      <c t="n" r="F5" s="9">
        <v>1179600000</v>
      </c>
      <c t="n" r="H5" s="6">
        <v>1179600000</v>
      </c>
      <c t="n" r="J5" s="9">
        <v>1405200000</v>
      </c>
    </row>
    <row spans="1:10" r="6">
      <c t="s" r="A6" s="4">
        <v>217</v>
      </c>
    </row>
    <row spans="1:10" r="7">
      <c t="s" r="A7" s="3">
        <v>272</v>
      </c>
    </row>
    <row spans="1:10" r="8">
      <c t="s" r="A8" s="4">
        <v>283</v>
      </c>
      <c t="n" r="B8" s="9">
        <v>1600000000</v>
      </c>
      <c t="n" r="F8" s="6">
        <v>1400000000</v>
      </c>
      <c t="n" r="H8" s="9">
        <v>1400000000</v>
      </c>
    </row>
    <row spans="1:10" r="9">
      <c t="s" r="A9" s="4">
        <v>284</v>
      </c>
      <c t="s" r="B9" s="4">
        <v>285</v>
      </c>
      <c t="s" r="H9" s="4">
        <v>286</v>
      </c>
    </row>
    <row spans="1:10" r="10">
      <c t="s" r="A10" s="4">
        <v>287</v>
      </c>
      <c t="n" r="B10" s="9">
        <v>6600000</v>
      </c>
    </row>
    <row spans="1:10" r="11">
      <c t="s" r="A11" s="4">
        <v>158</v>
      </c>
      <c t="n" r="H11" s="9">
        <v>5600000</v>
      </c>
    </row>
    <row spans="1:10" r="12">
      <c t="s" r="A12" s="4">
        <v>151</v>
      </c>
      <c t="n" r="B12" s="6">
        <v>200000000</v>
      </c>
    </row>
    <row spans="1:10" r="13">
      <c t="s" r="A13" s="4">
        <v>288</v>
      </c>
      <c t="s" r="H13" s="4">
        <v>289</v>
      </c>
    </row>
    <row spans="1:10" r="14">
      <c t="s" r="A14" s="4">
        <v>290</v>
      </c>
      <c t="s" r="H14" s="4">
        <v>291</v>
      </c>
    </row>
    <row spans="1:10" r="15">
      <c t="s" r="A15" s="4">
        <v>292</v>
      </c>
      <c t="n" r="F15" s="9">
        <v>130000000</v>
      </c>
      <c t="n" r="H15" s="9">
        <v>130000000</v>
      </c>
    </row>
    <row spans="1:10" r="16">
      <c t="s" r="A16" s="4">
        <v>293</v>
      </c>
      <c t="s" r="F16" s="4">
        <v>294</v>
      </c>
      <c t="s" r="H16" s="4">
        <v>294</v>
      </c>
    </row>
    <row spans="1:10" r="17">
      <c t="s" r="A17" s="4">
        <v>47</v>
      </c>
      <c t="n" r="F17" s="9">
        <v>866900000</v>
      </c>
      <c t="n" r="H17" s="9">
        <v>866900000</v>
      </c>
      <c t="n" r="J17" s="6">
        <v>665700000</v>
      </c>
    </row>
    <row spans="1:10" r="18">
      <c t="s" r="A18" s="4">
        <v>295</v>
      </c>
    </row>
    <row spans="1:10" r="19">
      <c t="s" r="A19" s="3">
        <v>272</v>
      </c>
    </row>
    <row spans="1:10" r="20">
      <c t="s" r="A20" s="4">
        <v>296</v>
      </c>
      <c t="s" r="H20" s="4">
        <v>297</v>
      </c>
    </row>
    <row spans="1:10" r="21">
      <c t="s" r="A21" s="4">
        <v>298</v>
      </c>
    </row>
    <row spans="1:10" r="22">
      <c t="s" r="A22" s="3">
        <v>272</v>
      </c>
    </row>
    <row spans="1:10" r="23">
      <c t="s" r="A23" s="4">
        <v>296</v>
      </c>
      <c t="s" r="H23" s="4">
        <v>299</v>
      </c>
    </row>
    <row spans="1:10" r="24">
      <c t="s" r="A24" s="4">
        <v>300</v>
      </c>
    </row>
    <row spans="1:10" r="25">
      <c t="s" r="A25" s="3">
        <v>272</v>
      </c>
    </row>
    <row spans="1:10" r="26">
      <c t="s" r="A26" s="4">
        <v>301</v>
      </c>
      <c t="s" r="H26" s="4">
        <v>302</v>
      </c>
    </row>
    <row spans="1:10" r="27">
      <c t="s" r="A27" s="4">
        <v>303</v>
      </c>
    </row>
    <row spans="1:10" r="28">
      <c t="s" r="A28" s="3">
        <v>272</v>
      </c>
    </row>
    <row spans="1:10" r="29">
      <c t="s" r="A29" s="4">
        <v>301</v>
      </c>
      <c t="s" r="H29" s="4">
        <v>304</v>
      </c>
    </row>
    <row spans="1:10" r="30">
      <c t="s" r="A30" s="4">
        <v>219</v>
      </c>
    </row>
    <row spans="1:10" r="31">
      <c t="s" r="A31" s="3">
        <v>272</v>
      </c>
    </row>
    <row spans="1:10" r="32">
      <c t="s" r="A32" s="4">
        <v>152</v>
      </c>
      <c t="n" r="B32" s="9">
        <v>200000000</v>
      </c>
      <c t="n" r="H32" s="9">
        <v>428600000</v>
      </c>
    </row>
    <row spans="1:10" r="33">
      <c t="s" r="A33" s="4">
        <v>288</v>
      </c>
      <c t="s" r="H33" s="4">
        <v>305</v>
      </c>
    </row>
    <row spans="1:10" r="34">
      <c t="s" r="A34" s="4">
        <v>306</v>
      </c>
      <c t="s" r="H34" s="4">
        <v>307</v>
      </c>
    </row>
    <row spans="1:10" r="35">
      <c t="s" r="A35" s="4">
        <v>308</v>
      </c>
      <c t="n" r="F35" s="6">
        <v>750000000</v>
      </c>
      <c t="n" r="H35" s="9">
        <v>750000000</v>
      </c>
    </row>
    <row spans="1:10" r="36">
      <c t="s" r="A36" s="4">
        <v>309</v>
      </c>
      <c t="n" r="D36" s="9">
        <v>746300000</v>
      </c>
    </row>
    <row spans="1:10" r="37">
      <c t="s" r="A37" s="4">
        <v>310</v>
      </c>
      <c t="n" r="H37" s="6">
        <v>220000000</v>
      </c>
    </row>
    <row spans="1:10" r="38">
      <c t="s" r="A38" s="4">
        <v>311</v>
      </c>
      <c t="n" r="F38" s="9">
        <v>140000000</v>
      </c>
      <c t="n" r="H38" s="9">
        <v>140000000</v>
      </c>
    </row>
    <row spans="1:10" r="39">
      <c t="s" r="A39" s="4">
        <v>312</v>
      </c>
      <c t="s" r="F39" s="4">
        <v>313</v>
      </c>
      <c t="s" r="H39" s="4">
        <v>313</v>
      </c>
    </row>
    <row spans="1:10" r="40">
      <c t="s" r="A40" s="4">
        <v>314</v>
      </c>
      <c t="s" r="H40" s="4">
        <v>297</v>
      </c>
    </row>
    <row spans="1:10" r="41">
      <c t="s" r="A41" s="4">
        <v>315</v>
      </c>
      <c t="n" r="H41" s="9">
        <v>5600000</v>
      </c>
      <c t="n" r="I41" s="6">
        <v>5600000</v>
      </c>
    </row>
    <row spans="1:10" r="42">
      <c t="s" r="A42" s="4">
        <v>316</v>
      </c>
      <c t="n" r="F42" s="9">
        <v>308300000</v>
      </c>
      <c t="n" r="H42" s="6">
        <v>308300000</v>
      </c>
    </row>
    <row spans="1:10" r="43">
      <c t="s" r="A43" s="4">
        <v>317</v>
      </c>
      <c t="n" r="F43" s="6">
        <v>1000000</v>
      </c>
      <c t="n" r="H43" s="6">
        <v>1000000</v>
      </c>
    </row>
    <row spans="1:10" r="44">
      <c t="s" r="A44" s="4">
        <v>318</v>
      </c>
      <c t="n" r="H44" s="6">
        <v>5500000</v>
      </c>
    </row>
    <row spans="1:10" r="45">
      <c t="s" r="A45" s="4">
        <v>319</v>
      </c>
      <c t="n" r="F45" s="6">
        <v>-5800000</v>
      </c>
    </row>
    <row spans="1:10" r="46">
      <c t="s" r="A46" s="4">
        <v>320</v>
      </c>
      <c t="n" r="F46" s="6">
        <v>800000</v>
      </c>
      <c t="n" r="G46" s="9">
        <v>100000</v>
      </c>
      <c t="n" r="H46" s="6">
        <v>1700000</v>
      </c>
      <c t="n" r="I46" s="6">
        <v>400000</v>
      </c>
    </row>
    <row spans="1:10" r="47">
      <c t="s" r="A47" s="4">
        <v>47</v>
      </c>
      <c t="n" r="F47" s="9">
        <v>307300000</v>
      </c>
      <c t="n" r="H47" s="9">
        <v>307300000</v>
      </c>
      <c t="n" r="J47" s="9">
        <v>734400000</v>
      </c>
    </row>
    <row spans="1:10" r="48">
      <c t="s" r="A48" s="4">
        <v>321</v>
      </c>
    </row>
    <row spans="1:10" r="49">
      <c t="s" r="A49" s="3">
        <v>272</v>
      </c>
    </row>
    <row spans="1:10" r="50">
      <c t="s" r="A50" s="4">
        <v>322</v>
      </c>
      <c t="s" r="H50" s="4">
        <v>323</v>
      </c>
    </row>
    <row spans="1:10" r="51">
      <c t="s" r="A51" s="4">
        <v>324</v>
      </c>
      <c t="s" r="F51" s="4">
        <v>297</v>
      </c>
      <c t="s" r="H51" s="4">
        <v>297</v>
      </c>
    </row>
    <row spans="1:10" r="52">
      <c t="s" r="A52" s="4">
        <v>325</v>
      </c>
    </row>
    <row spans="1:10" r="53">
      <c t="s" r="A53" s="3">
        <v>272</v>
      </c>
    </row>
    <row spans="1:10" r="54">
      <c t="s" r="A54" s="4">
        <v>301</v>
      </c>
      <c t="s" r="H54" s="4">
        <v>302</v>
      </c>
    </row>
    <row spans="1:10" r="55">
      <c t="s" r="A55" s="4">
        <v>326</v>
      </c>
    </row>
    <row spans="1:10" r="56">
      <c t="s" r="A56" s="3">
        <v>272</v>
      </c>
    </row>
    <row spans="1:10" r="57">
      <c t="s" r="A57" s="4">
        <v>301</v>
      </c>
      <c t="s" r="H57" s="4">
        <v>304</v>
      </c>
    </row>
    <row spans="1:10" r="58">
      <c t="s" r="A58" s="4">
        <v>327</v>
      </c>
      <c t="s" r="H58" s="4">
        <v>328</v>
      </c>
    </row>
    <row spans="1:10" r="59">
      <c t="s" r="A59" s="4">
        <v>329</v>
      </c>
      <c t="s" r="H59" s="4">
        <v>304</v>
      </c>
    </row>
    <row spans="1:10" r="60">
      <c t="s" r="A60" s="4">
        <v>330</v>
      </c>
    </row>
    <row spans="1:10" r="61">
      <c t="s" r="A61" s="3">
        <v>272</v>
      </c>
    </row>
    <row spans="1:10" r="62">
      <c t="s" r="A62" s="4">
        <v>327</v>
      </c>
      <c t="s" r="H62" s="4">
        <v>331</v>
      </c>
    </row>
    <row spans="1:10" r="63">
      <c t="s" r="A63" s="4">
        <v>329</v>
      </c>
      <c t="s" r="H63" s="4">
        <v>332</v>
      </c>
    </row>
    <row spans="1:10" r="64">
      <c t="s" r="A64" s="4">
        <v>259</v>
      </c>
    </row>
    <row spans="1:10" r="65">
      <c t="s" r="A65" s="3">
        <v>272</v>
      </c>
    </row>
    <row spans="1:10" r="66">
      <c t="s" r="A66" s="4">
        <v>152</v>
      </c>
      <c t="n" r="C66" s="9">
        <v>223000000</v>
      </c>
    </row>
    <row spans="1:10" r="67">
      <c t="s" r="A67" s="4">
        <v>333</v>
      </c>
    </row>
    <row spans="1:10" r="68">
      <c t="s" r="A68" s="3">
        <v>272</v>
      </c>
    </row>
    <row spans="1:10" r="69">
      <c t="s" r="A69" s="4">
        <v>334</v>
      </c>
      <c t="n" r="F69" s="9">
        <v>153200000</v>
      </c>
      <c t="n" r="H69" s="9">
        <v>153200000</v>
      </c>
    </row>
    <row spans="1:10" r="70">
      <c t="s" r="A70" s="4">
        <v>335</v>
      </c>
    </row>
    <row spans="1:10" r="71">
      <c t="s" r="A71" s="3">
        <v>272</v>
      </c>
    </row>
    <row spans="1:10" r="72">
      <c t="s" r="A72" s="4">
        <v>308</v>
      </c>
      <c t="n" r="E72" s="9">
        <v>6000000</v>
      </c>
    </row>
    <row spans="1:10" r="73">
      <c t="s" r="A73" s="4">
        <v>336</v>
      </c>
      <c t="s" r="E73" s="4">
        <v>337</v>
      </c>
    </row>
    <row spans="1:10" r="74">
      <c t="s" r="A74" s="4">
        <v>338</v>
      </c>
      <c t="s" r="H74" s="4">
        <v>339</v>
      </c>
    </row>
    <row spans="1:10" r="75">
      <c t="s" r="A75" s="4">
        <v>340</v>
      </c>
      <c t="s" r="H75" s="4">
        <v>341</v>
      </c>
    </row>
    <row spans="1:10" r="76">
      <c t="s" r="A76" s="4">
        <v>342</v>
      </c>
      <c t="n" r="E76" s="9">
        <v>4200000</v>
      </c>
    </row>
    <row spans="1:10" r="77">
      <c t="s" r="A77" s="4">
        <v>320</v>
      </c>
      <c t="n" r="F77" s="6">
        <v>100000</v>
      </c>
      <c t="n" r="G77" s="9">
        <v>100000</v>
      </c>
      <c t="n" r="H77" s="9">
        <v>300000</v>
      </c>
      <c t="n" r="I77" s="9">
        <v>300000</v>
      </c>
    </row>
    <row spans="1:10" r="78">
      <c t="s" r="A78" s="4">
        <v>47</v>
      </c>
      <c t="n" r="F78" s="9">
        <v>5400000</v>
      </c>
      <c t="n" r="H78" s="9">
        <v>5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3</v>
      </c>
      <c t="s" r="B1" s="2">
        <v>2</v>
      </c>
      <c t="s" r="C1" s="2">
        <v>25</v>
      </c>
    </row>
    <row spans="1:3" r="2">
      <c t="s" r="A2" s="3">
        <v>272</v>
      </c>
    </row>
    <row spans="1:3" r="3">
      <c t="s" r="A3" s="4">
        <v>344</v>
      </c>
      <c t="n" r="B3" s="7">
        <v>1179.6</v>
      </c>
      <c t="n" r="C3" s="7">
        <v>1405.2</v>
      </c>
    </row>
    <row spans="1:3" r="4">
      <c t="s" r="A4" s="4">
        <v>217</v>
      </c>
    </row>
    <row spans="1:3" r="5">
      <c t="s" r="A5" s="3">
        <v>272</v>
      </c>
    </row>
    <row spans="1:3" r="6">
      <c t="s" r="A6" s="4">
        <v>344</v>
      </c>
      <c t="n" r="B6" s="8">
        <v>866.9</v>
      </c>
      <c t="n" r="C6" s="8">
        <v>665.7</v>
      </c>
    </row>
    <row spans="1:3" r="7">
      <c t="s" r="A7" s="4">
        <v>345</v>
      </c>
      <c t="n" r="B7" s="8">
        <v>97.7</v>
      </c>
      <c t="n" r="C7" s="8">
        <v>102.5</v>
      </c>
    </row>
    <row spans="1:3" r="8">
      <c t="s" r="A8" s="4">
        <v>346</v>
      </c>
      <c t="n" r="B8" s="7">
        <v>615.1</v>
      </c>
      <c t="n" r="C8" s="7">
        <v>631.8</v>
      </c>
    </row>
    <row spans="1:3" r="9">
      <c t="s" r="A9" s="4">
        <v>347</v>
      </c>
      <c t="s" r="B9" s="4">
        <v>348</v>
      </c>
      <c t="s" r="C9" s="4">
        <v>3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25</v>
      </c>
    </row>
    <row spans="1:3" r="2">
      <c t="s" r="A2" s="4">
        <v>217</v>
      </c>
    </row>
    <row spans="1:3" r="3">
      <c t="s" r="A3" s="3">
        <v>272</v>
      </c>
    </row>
    <row spans="1:3" r="4">
      <c t="s" r="A4" s="4">
        <v>351</v>
      </c>
      <c t="n" r="B4" s="9">
        <v>19</v>
      </c>
      <c t="n" r="C4" s="7">
        <v>1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2</v>
      </c>
      <c t="s" r="B1" s="2">
        <v>72</v>
      </c>
      <c t="s" r="D1" s="2">
        <v>1</v>
      </c>
    </row>
    <row spans="1:5" r="2">
      <c t="s" r="B2" s="2">
        <v>2</v>
      </c>
      <c t="s" r="C2" s="2">
        <v>73</v>
      </c>
      <c t="s" r="D2" s="2">
        <v>2</v>
      </c>
      <c t="s" r="E2" s="2">
        <v>73</v>
      </c>
    </row>
    <row spans="1:5" r="3">
      <c t="s" r="A3" s="3">
        <v>272</v>
      </c>
    </row>
    <row spans="1:5" r="4">
      <c t="s" r="A4" s="4">
        <v>353</v>
      </c>
      <c t="n" r="D4" s="7">
        <v>17.8</v>
      </c>
      <c t="n" r="E4" s="7">
        <v>7.7</v>
      </c>
    </row>
    <row spans="1:5" r="5">
      <c t="s" r="A5" s="4">
        <v>219</v>
      </c>
    </row>
    <row spans="1:5" r="6">
      <c t="s" r="A6" s="3">
        <v>272</v>
      </c>
    </row>
    <row spans="1:5" r="7">
      <c t="s" r="A7" s="4">
        <v>353</v>
      </c>
      <c t="n" r="B7" s="7">
        <v>5.7</v>
      </c>
      <c t="n" r="C7" s="7">
        <v>1.1</v>
      </c>
      <c t="n" r="D7" s="8">
        <v>12.5</v>
      </c>
      <c t="n" r="E7" s="8">
        <v>3.4</v>
      </c>
    </row>
    <row spans="1:5" r="8">
      <c t="s" r="A8" s="4">
        <v>320</v>
      </c>
      <c t="n" r="B8" s="8">
        <v>0.8</v>
      </c>
      <c t="n" r="C8" s="8">
        <v>0.1</v>
      </c>
      <c t="n" r="D8" s="8">
        <v>1.7</v>
      </c>
      <c t="n" r="E8" s="8">
        <v>0.4</v>
      </c>
    </row>
    <row spans="1:5" r="9">
      <c t="s" r="A9" s="4">
        <v>354</v>
      </c>
      <c t="n" r="B9" s="7">
        <v>6.5</v>
      </c>
      <c t="n" r="C9" s="7">
        <v>1.2</v>
      </c>
      <c t="n" r="D9" s="7">
        <v>14.2</v>
      </c>
      <c t="n" r="E9" s="7">
        <v>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41"/>
    <col customWidth="1" max="3" min="3" width="21"/>
    <col customWidth="1" max="4" min="4" width="44"/>
    <col customWidth="1" max="5" min="5" width="21"/>
    <col customWidth="1" max="6" min="6" width="17"/>
    <col customWidth="1" max="7" min="7" width="21"/>
  </cols>
  <sheetData>
    <row spans="1:7" r="1">
      <c t="s" r="A1" s="1">
        <v>355</v>
      </c>
      <c t="s" r="B1" s="2">
        <v>72</v>
      </c>
      <c t="s" r="D1" s="2">
        <v>1</v>
      </c>
      <c t="s" r="F1" s="2">
        <v>356</v>
      </c>
    </row>
    <row spans="1:7" r="2">
      <c t="s" r="B2" s="2">
        <v>357</v>
      </c>
      <c t="s" r="C2" s="2">
        <v>247</v>
      </c>
      <c t="s" r="D2" s="2">
        <v>358</v>
      </c>
      <c t="s" r="E2" s="2">
        <v>247</v>
      </c>
      <c t="s" r="F2" s="2">
        <v>359</v>
      </c>
      <c t="s" r="G2" s="2">
        <v>360</v>
      </c>
    </row>
    <row spans="1:7" r="3">
      <c t="s" r="A3" s="3">
        <v>361</v>
      </c>
    </row>
    <row spans="1:7" r="4">
      <c t="s" r="A4" s="4">
        <v>362</v>
      </c>
      <c t="n" r="B4" s="9">
        <v>4400000</v>
      </c>
    </row>
    <row spans="1:7" r="5">
      <c t="s" r="A5" s="4">
        <v>363</v>
      </c>
      <c t="n" r="B5" s="6">
        <v>0</v>
      </c>
      <c t="n" r="C5" s="9">
        <v>0</v>
      </c>
      <c t="n" r="D5" s="9">
        <v>0</v>
      </c>
      <c t="n" r="E5" s="9">
        <v>0</v>
      </c>
    </row>
    <row spans="1:7" r="6">
      <c t="s" r="A6" s="4">
        <v>364</v>
      </c>
      <c t="n" r="D6" s="6">
        <v>12000000</v>
      </c>
    </row>
    <row spans="1:7" r="7">
      <c t="s" r="A7" s="4">
        <v>365</v>
      </c>
      <c t="n" r="B7" s="6">
        <v>900000</v>
      </c>
      <c t="n" r="C7" s="6">
        <v>100000</v>
      </c>
      <c t="n" r="D7" s="9">
        <v>-500000</v>
      </c>
      <c t="n" r="E7" s="6">
        <v>-2900000</v>
      </c>
    </row>
    <row spans="1:7" r="8">
      <c t="s" r="A8" s="4">
        <v>366</v>
      </c>
      <c t="n" r="B8" s="6">
        <v>1500000</v>
      </c>
      <c t="n" r="C8" s="6">
        <v>500000</v>
      </c>
      <c t="n" r="D8" s="6">
        <v>3400000</v>
      </c>
      <c t="n" r="E8" s="6">
        <v>500000</v>
      </c>
    </row>
    <row spans="1:7" r="9">
      <c t="s" r="A9" s="4">
        <v>367</v>
      </c>
      <c t="n" r="B9" s="6">
        <v>8600000</v>
      </c>
      <c t="n" r="D9" s="6">
        <v>8600000</v>
      </c>
      <c t="n" r="G9" s="9">
        <v>8900000</v>
      </c>
    </row>
    <row spans="1:7" r="10">
      <c t="s" r="A10" s="4">
        <v>368</v>
      </c>
      <c t="n" r="B10" s="6">
        <v>8600000</v>
      </c>
      <c t="n" r="D10" s="6">
        <v>8600000</v>
      </c>
    </row>
    <row spans="1:7" r="11">
      <c t="s" r="A11" s="4">
        <v>369</v>
      </c>
    </row>
    <row spans="1:7" r="12">
      <c t="s" r="A12" s="3">
        <v>361</v>
      </c>
    </row>
    <row spans="1:7" r="13">
      <c t="s" r="A13" s="4">
        <v>365</v>
      </c>
      <c t="n" r="B13" s="9">
        <v>900000</v>
      </c>
      <c t="n" r="C13" s="9">
        <v>100000</v>
      </c>
      <c t="n" r="D13" s="9">
        <v>-500000</v>
      </c>
      <c t="n" r="E13" s="9">
        <v>-2900000</v>
      </c>
    </row>
    <row spans="1:7" r="14">
      <c t="s" r="A14" s="4">
        <v>370</v>
      </c>
    </row>
    <row spans="1:7" r="15">
      <c t="s" r="A15" s="3">
        <v>361</v>
      </c>
    </row>
    <row spans="1:7" r="16">
      <c t="s" r="A16" s="4">
        <v>364</v>
      </c>
      <c t="n" r="F16" s="6">
        <v>9800000</v>
      </c>
    </row>
    <row spans="1:7" r="17">
      <c t="s" r="A17" s="4">
        <v>371</v>
      </c>
    </row>
    <row spans="1:7" r="18">
      <c t="s" r="A18" s="3">
        <v>361</v>
      </c>
    </row>
    <row spans="1:7" r="19">
      <c t="s" r="A19" s="4">
        <v>372</v>
      </c>
      <c t="n" r="B19" s="6">
        <v>2</v>
      </c>
      <c t="n" r="D19" s="6">
        <v>2</v>
      </c>
    </row>
    <row spans="1:7" r="20">
      <c t="s" r="A20" s="4">
        <v>372</v>
      </c>
      <c t="n" r="B20" s="6">
        <v>5</v>
      </c>
      <c t="n" r="D20" s="6">
        <v>5</v>
      </c>
    </row>
    <row spans="1:7" r="21">
      <c t="s" r="A21" s="4">
        <v>373</v>
      </c>
      <c t="n" r="B21" s="9">
        <v>750000000</v>
      </c>
      <c t="n" r="D21" s="9">
        <v>750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374</v>
      </c>
      <c t="s" r="B1" s="2">
        <v>1</v>
      </c>
    </row>
    <row spans="1:2" r="2">
      <c t="s" r="B2" s="2">
        <v>375</v>
      </c>
    </row>
    <row spans="1:2" r="3">
      <c t="s" r="A3" s="4">
        <v>376</v>
      </c>
    </row>
    <row spans="1:2" r="4">
      <c t="s" r="A4" s="3">
        <v>361</v>
      </c>
    </row>
    <row spans="1:2" r="5">
      <c t="s" r="A5" s="4">
        <v>377</v>
      </c>
      <c t="s" r="B5" s="4">
        <v>378</v>
      </c>
    </row>
    <row spans="1:2" r="6">
      <c t="s" r="A6" s="4">
        <v>379</v>
      </c>
      <c t="s" r="B6" s="4">
        <v>380</v>
      </c>
    </row>
    <row spans="1:2" r="7">
      <c t="s" r="A7" s="4">
        <v>373</v>
      </c>
      <c t="n" r="B7" s="9">
        <v>200000000</v>
      </c>
    </row>
    <row spans="1:2" r="8">
      <c t="s" r="A8" s="4">
        <v>381</v>
      </c>
      <c t="s" r="B8" s="4">
        <v>382</v>
      </c>
    </row>
    <row spans="1:2" r="9">
      <c t="s" r="A9" s="4">
        <v>383</v>
      </c>
    </row>
    <row spans="1:2" r="10">
      <c t="s" r="A10" s="3">
        <v>361</v>
      </c>
    </row>
    <row spans="1:2" r="11">
      <c t="s" r="A11" s="4">
        <v>377</v>
      </c>
      <c t="s" r="B11" s="4">
        <v>378</v>
      </c>
    </row>
    <row spans="1:2" r="12">
      <c t="s" r="A12" s="4">
        <v>379</v>
      </c>
      <c t="s" r="B12" s="4">
        <v>380</v>
      </c>
    </row>
    <row spans="1:2" r="13">
      <c t="s" r="A13" s="4">
        <v>373</v>
      </c>
      <c t="n" r="B13" s="9">
        <v>100000000</v>
      </c>
    </row>
    <row spans="1:2" r="14">
      <c t="s" r="A14" s="4">
        <v>381</v>
      </c>
      <c t="s" r="B14" s="4">
        <v>382</v>
      </c>
    </row>
    <row spans="1:2" r="15">
      <c t="s" r="A15" s="4">
        <v>384</v>
      </c>
    </row>
    <row spans="1:2" r="16">
      <c t="s" r="A16" s="3">
        <v>361</v>
      </c>
    </row>
    <row spans="1:2" r="17">
      <c t="s" r="A17" s="4">
        <v>377</v>
      </c>
      <c t="s" r="B17" s="4">
        <v>385</v>
      </c>
    </row>
    <row spans="1:2" r="18">
      <c t="s" r="A18" s="4">
        <v>379</v>
      </c>
      <c t="s" r="B18" s="4">
        <v>386</v>
      </c>
    </row>
    <row spans="1:2" r="19">
      <c t="s" r="A19" s="4">
        <v>373</v>
      </c>
      <c t="n" r="B19" s="9">
        <v>200000000</v>
      </c>
    </row>
    <row spans="1:2" r="20">
      <c t="s" r="A20" s="4">
        <v>381</v>
      </c>
      <c t="s" r="B20" s="4">
        <v>387</v>
      </c>
    </row>
    <row spans="1:2" r="21">
      <c t="s" r="A21" s="4">
        <v>388</v>
      </c>
    </row>
    <row spans="1:2" r="22">
      <c t="s" r="A22" s="3">
        <v>361</v>
      </c>
    </row>
    <row spans="1:2" r="23">
      <c t="s" r="A23" s="4">
        <v>377</v>
      </c>
      <c t="s" r="B23" s="4">
        <v>378</v>
      </c>
    </row>
    <row spans="1:2" r="24">
      <c t="s" r="A24" s="4">
        <v>379</v>
      </c>
      <c t="s" r="B24" s="4">
        <v>389</v>
      </c>
    </row>
    <row spans="1:2" r="25">
      <c t="s" r="A25" s="4">
        <v>373</v>
      </c>
      <c t="n" r="B25" s="9">
        <v>150000000</v>
      </c>
    </row>
    <row spans="1:2" r="26">
      <c t="s" r="A26" s="4">
        <v>381</v>
      </c>
      <c t="s" r="B26" s="4">
        <v>390</v>
      </c>
    </row>
    <row spans="1:2" r="27">
      <c t="s" r="A27" s="4">
        <v>391</v>
      </c>
    </row>
    <row spans="1:2" r="28">
      <c t="s" r="A28" s="3">
        <v>361</v>
      </c>
    </row>
    <row spans="1:2" r="29">
      <c t="s" r="A29" s="4">
        <v>377</v>
      </c>
      <c t="s" r="B29" s="4">
        <v>378</v>
      </c>
    </row>
    <row spans="1:2" r="30">
      <c t="s" r="A30" s="4">
        <v>379</v>
      </c>
      <c t="s" r="B30" s="4">
        <v>389</v>
      </c>
    </row>
    <row spans="1:2" r="31">
      <c t="s" r="A31" s="4">
        <v>373</v>
      </c>
      <c t="n" r="B31" s="9">
        <v>100000000</v>
      </c>
    </row>
    <row spans="1:2" r="32">
      <c t="s" r="A32" s="4">
        <v>381</v>
      </c>
      <c t="s" r="B32" s="4">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2</v>
      </c>
      <c t="s" r="B1" s="2">
        <v>72</v>
      </c>
      <c t="s" r="D1" s="2">
        <v>1</v>
      </c>
    </row>
    <row spans="1:5" r="2">
      <c t="s" r="B2" s="2">
        <v>2</v>
      </c>
      <c t="s" r="C2" s="2">
        <v>73</v>
      </c>
      <c t="s" r="D2" s="2">
        <v>2</v>
      </c>
      <c t="s" r="E2" s="2">
        <v>73</v>
      </c>
    </row>
    <row spans="1:5" r="3">
      <c t="s" r="A3" s="3">
        <v>393</v>
      </c>
    </row>
    <row spans="1:5" r="4">
      <c t="s" r="A4" s="4">
        <v>394</v>
      </c>
      <c t="n" r="B4" s="7">
        <v>1.4</v>
      </c>
      <c t="n" r="C4" s="7">
        <v>2.9</v>
      </c>
      <c t="n" r="D4" s="7">
        <v>2.9</v>
      </c>
      <c t="n" r="E4" s="7">
        <v>3.5</v>
      </c>
    </row>
    <row spans="1:5" r="5">
      <c t="s" r="A5" s="4">
        <v>395</v>
      </c>
      <c t="n" r="B5" s="8">
        <v>-1.1</v>
      </c>
      <c t="n" r="C5" s="8">
        <v>-1.2</v>
      </c>
      <c t="n" r="D5" s="8">
        <v>-3.4</v>
      </c>
      <c t="n" r="E5" s="8">
        <v>-3.6</v>
      </c>
    </row>
    <row spans="1:5" r="6">
      <c t="s" r="A6" s="4">
        <v>396</v>
      </c>
    </row>
    <row spans="1:5" r="7">
      <c t="s" r="A7" s="3">
        <v>393</v>
      </c>
    </row>
    <row spans="1:5" r="8">
      <c t="s" r="A8" s="4">
        <v>397</v>
      </c>
      <c t="n" r="B8" s="8">
        <v>2.3</v>
      </c>
      <c t="n" r="C8" s="8">
        <v>4.7</v>
      </c>
      <c t="n" r="D8" s="8">
        <v>4.8</v>
      </c>
      <c t="n" r="E8" s="8">
        <v>5.7</v>
      </c>
    </row>
    <row spans="1:5" r="9">
      <c t="s" r="A9" s="4">
        <v>398</v>
      </c>
      <c t="n" r="B9" s="8">
        <v>-0.9</v>
      </c>
      <c t="n" r="C9" s="8">
        <v>-1.8</v>
      </c>
      <c t="n" r="D9" s="8">
        <v>-1.9</v>
      </c>
      <c t="n" r="E9" s="8">
        <v>-2.2</v>
      </c>
    </row>
    <row spans="1:5" r="10">
      <c t="s" r="A10" s="4">
        <v>394</v>
      </c>
      <c t="n" r="B10" s="8">
        <v>1.4</v>
      </c>
      <c t="n" r="C10" s="8">
        <v>2.9</v>
      </c>
      <c t="n" r="D10" s="8">
        <v>2.9</v>
      </c>
      <c t="n" r="E10" s="8">
        <v>3.5</v>
      </c>
    </row>
    <row spans="1:5" r="11">
      <c t="s" r="A11" s="4">
        <v>399</v>
      </c>
      <c t="n" r="B11" s="8">
        <v>-1.7</v>
      </c>
      <c t="n" r="C11" s="6">
        <v>-2</v>
      </c>
      <c t="n" r="D11" s="8">
        <v>-5.6</v>
      </c>
      <c t="n" r="E11" s="6">
        <v>-6</v>
      </c>
    </row>
    <row spans="1:5" r="12">
      <c t="s" r="A12" s="4">
        <v>400</v>
      </c>
      <c t="n" r="B12" s="8">
        <v>0.6</v>
      </c>
      <c t="n" r="C12" s="8">
        <v>0.8</v>
      </c>
      <c t="n" r="D12" s="8">
        <v>2.2</v>
      </c>
      <c t="n" r="E12" s="8">
        <v>2.4</v>
      </c>
    </row>
    <row spans="1:5" r="13">
      <c t="s" r="A13" s="4">
        <v>395</v>
      </c>
      <c t="n" r="B13" s="7">
        <v>-1.1</v>
      </c>
      <c t="n" r="C13" s="7">
        <v>-1.2</v>
      </c>
      <c t="n" r="D13" s="7">
        <v>-3.4</v>
      </c>
      <c t="n" r="E13" s="7">
        <v>-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25</v>
      </c>
    </row>
    <row spans="1:3" r="2">
      <c t="s" r="A2" s="3">
        <v>402</v>
      </c>
    </row>
    <row spans="1:3" r="3">
      <c t="s" r="A3" s="4">
        <v>403</v>
      </c>
      <c t="n" r="C3" s="7">
        <v>0.2</v>
      </c>
    </row>
    <row spans="1:3" r="4">
      <c t="s" r="A4" s="4">
        <v>404</v>
      </c>
      <c t="n" r="B4" s="7">
        <v>8.6</v>
      </c>
      <c t="n" r="C4" s="8">
        <v>9.1</v>
      </c>
    </row>
    <row spans="1:3" r="5">
      <c t="s" r="A5" s="4">
        <v>405</v>
      </c>
    </row>
    <row spans="1:3" r="6">
      <c t="s" r="A6" s="3">
        <v>402</v>
      </c>
    </row>
    <row spans="1:3" r="7">
      <c t="s" r="A7" s="4">
        <v>404</v>
      </c>
      <c t="n" r="B7" s="8">
        <v>4.1</v>
      </c>
      <c t="n" r="C7" s="8">
        <v>6.1</v>
      </c>
    </row>
    <row spans="1:3" r="8">
      <c t="s" r="A8" s="4">
        <v>406</v>
      </c>
    </row>
    <row spans="1:3" r="9">
      <c t="s" r="A9" s="3">
        <v>402</v>
      </c>
    </row>
    <row spans="1:3" r="10">
      <c t="s" r="A10" s="4">
        <v>404</v>
      </c>
      <c t="n" r="B10" s="8">
        <v>0.3</v>
      </c>
    </row>
    <row spans="1:3" r="11">
      <c t="s" r="A11" s="4">
        <v>407</v>
      </c>
    </row>
    <row spans="1:3" r="12">
      <c t="s" r="A12" s="3">
        <v>402</v>
      </c>
    </row>
    <row spans="1:3" r="13">
      <c t="s" r="A13" s="4">
        <v>404</v>
      </c>
      <c t="n" r="B13" s="8">
        <v>2.2</v>
      </c>
      <c t="n" r="C13" s="8">
        <v>1.7</v>
      </c>
    </row>
    <row spans="1:3" r="14">
      <c t="s" r="A14" s="4">
        <v>408</v>
      </c>
    </row>
    <row spans="1:3" r="15">
      <c t="s" r="A15" s="3">
        <v>402</v>
      </c>
    </row>
    <row spans="1:3" r="16">
      <c t="s" r="A16" s="4">
        <v>404</v>
      </c>
      <c t="n" r="B16" s="9">
        <v>2</v>
      </c>
      <c t="n" r="C16" s="8">
        <v>1.3</v>
      </c>
    </row>
    <row spans="1:3" r="17">
      <c t="s" r="A17" s="4">
        <v>409</v>
      </c>
    </row>
    <row spans="1:3" r="18">
      <c t="s" r="A18" s="3">
        <v>402</v>
      </c>
    </row>
    <row spans="1:3" r="19">
      <c t="s" r="A19" s="4">
        <v>403</v>
      </c>
      <c t="n" r="C19" s="7">
        <v>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3909.1</v>
      </c>
      <c t="n" r="C4" s="7">
        <v>3795.5</v>
      </c>
      <c t="n" r="D4" s="7">
        <v>11731.9</v>
      </c>
      <c t="n" r="E4" s="7">
        <v>11285.6</v>
      </c>
    </row>
    <row spans="1:5" r="5">
      <c t="s" r="A5" s="4">
        <v>76</v>
      </c>
      <c t="n" r="B5" s="8">
        <v>3428.3</v>
      </c>
      <c t="n" r="C5" s="8">
        <v>3343.9</v>
      </c>
      <c t="n" r="D5" s="8">
        <v>10283.2</v>
      </c>
      <c t="n" r="E5" s="8">
        <v>9927.299999999999</v>
      </c>
    </row>
    <row spans="1:5" r="6">
      <c t="s" r="A6" s="4">
        <v>77</v>
      </c>
      <c t="n" r="B6" s="8">
        <v>480.8</v>
      </c>
      <c t="n" r="C6" s="8">
        <v>451.6</v>
      </c>
      <c t="n" r="D6" s="8">
        <v>1448.7</v>
      </c>
      <c t="n" r="E6" s="8">
        <v>1358.3</v>
      </c>
    </row>
    <row spans="1:5" r="7">
      <c t="s" r="A7" s="4">
        <v>78</v>
      </c>
      <c t="n" r="B7" s="8">
        <v>443.2</v>
      </c>
      <c t="n" r="C7" s="8">
        <v>424.5</v>
      </c>
      <c t="n" r="D7" s="8">
        <v>1313.3</v>
      </c>
      <c t="n" r="E7" s="8">
        <v>1251.4</v>
      </c>
    </row>
    <row spans="1:5" r="8">
      <c t="s" r="A8" s="4">
        <v>79</v>
      </c>
      <c t="n" r="B8" s="8">
        <v>37.6</v>
      </c>
      <c t="n" r="C8" s="8">
        <v>27.1</v>
      </c>
      <c t="n" r="D8" s="8">
        <v>135.4</v>
      </c>
      <c t="n" r="E8" s="8">
        <v>106.9</v>
      </c>
    </row>
    <row spans="1:5" r="9">
      <c t="s" r="A9" s="3">
        <v>80</v>
      </c>
    </row>
    <row spans="1:5" r="10">
      <c t="s" r="A10" s="4">
        <v>81</v>
      </c>
      <c t="n" r="B10" s="8">
        <v>21.6</v>
      </c>
      <c t="n" r="C10" s="8">
        <v>21.6</v>
      </c>
      <c t="n" r="D10" s="8">
        <v>65.90000000000001</v>
      </c>
      <c t="n" r="E10" s="8">
        <v>64.59999999999999</v>
      </c>
    </row>
    <row spans="1:5" r="11">
      <c t="s" r="A11" s="4">
        <v>82</v>
      </c>
      <c t="n" r="B11" s="8">
        <v>0.5</v>
      </c>
      <c t="n" r="C11" s="8">
        <v>0.3</v>
      </c>
      <c t="n" r="D11" s="8">
        <v>3.7</v>
      </c>
      <c t="n" r="E11" s="8">
        <v>3.2</v>
      </c>
    </row>
    <row spans="1:5" r="12">
      <c t="s" r="A12" s="4">
        <v>83</v>
      </c>
      <c t="n" r="B12" s="8">
        <v>22.1</v>
      </c>
      <c t="n" r="C12" s="8">
        <v>21.9</v>
      </c>
      <c t="n" r="D12" s="8">
        <v>69.59999999999999</v>
      </c>
      <c t="n" r="E12" s="8">
        <v>67.8</v>
      </c>
    </row>
    <row spans="1:5" r="13">
      <c t="s" r="A13" s="4">
        <v>84</v>
      </c>
      <c t="n" r="B13" s="8">
        <v>15.5</v>
      </c>
      <c t="n" r="C13" s="8">
        <v>5.2</v>
      </c>
      <c t="n" r="D13" s="8">
        <v>65.8</v>
      </c>
      <c t="n" r="E13" s="8">
        <v>39.1</v>
      </c>
    </row>
    <row spans="1:5" r="14">
      <c t="s" r="A14" s="4">
        <v>85</v>
      </c>
      <c t="n" r="B14" s="8">
        <v>6.1</v>
      </c>
      <c t="n" r="C14" s="8">
        <v>2.3</v>
      </c>
      <c t="n" r="D14" s="8">
        <v>26.7</v>
      </c>
      <c t="n" r="E14" s="8">
        <v>16.8</v>
      </c>
    </row>
    <row spans="1:5" r="15">
      <c t="s" r="A15" s="4">
        <v>86</v>
      </c>
      <c t="n" r="B15" s="7">
        <v>9.4</v>
      </c>
      <c t="n" r="C15" s="7">
        <v>2.9</v>
      </c>
      <c t="n" r="D15" s="7">
        <v>39.1</v>
      </c>
      <c t="n" r="E15" s="7">
        <v>22.3</v>
      </c>
    </row>
    <row spans="1:5" r="16">
      <c t="s" r="A16" s="3">
        <v>87</v>
      </c>
    </row>
    <row spans="1:5" r="17">
      <c t="s" r="A17" s="4">
        <v>88</v>
      </c>
      <c t="n" r="B17" s="6">
        <v>99698267</v>
      </c>
      <c t="n" r="C17" s="6">
        <v>86874101</v>
      </c>
      <c t="n" r="D17" s="6">
        <v>95230548</v>
      </c>
      <c t="n" r="E17" s="6">
        <v>86874101</v>
      </c>
    </row>
    <row spans="1:5" r="18">
      <c t="s" r="A18" s="4">
        <v>89</v>
      </c>
      <c t="n" r="B18" s="6">
        <v>101360286</v>
      </c>
      <c t="n" r="C18" s="6">
        <v>87706396</v>
      </c>
      <c t="n" r="D18" s="6">
        <v>96750311</v>
      </c>
      <c t="n" r="E18" s="6">
        <v>87664715</v>
      </c>
    </row>
    <row spans="1:5" r="19">
      <c t="s" r="A19" s="3">
        <v>90</v>
      </c>
    </row>
    <row spans="1:5" r="20">
      <c t="s" r="A20" s="4">
        <v>88</v>
      </c>
      <c t="n" r="B20" s="10">
        <v>0.09</v>
      </c>
      <c t="n" r="C20" s="10">
        <v>0.03</v>
      </c>
      <c t="n" r="D20" s="10">
        <v>0.41</v>
      </c>
      <c t="n" r="E20" s="10">
        <v>0.26</v>
      </c>
    </row>
    <row spans="1:5" r="21">
      <c t="s" r="A21" s="4">
        <v>89</v>
      </c>
      <c t="n" r="B21" s="10">
        <v>0.09</v>
      </c>
      <c t="n" r="C21" s="10">
        <v>0.03</v>
      </c>
      <c t="n" r="D21" s="10">
        <v>0.4</v>
      </c>
      <c t="n" r="E21" s="10">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25</v>
      </c>
    </row>
    <row spans="1:3" r="2">
      <c t="s" r="A2" s="3">
        <v>184</v>
      </c>
    </row>
    <row spans="1:3" r="3">
      <c t="s" r="A3" s="4">
        <v>411</v>
      </c>
      <c t="n" r="C3" s="7">
        <v>0.2</v>
      </c>
    </row>
    <row spans="1:3" r="4">
      <c t="s" r="A4" s="4">
        <v>412</v>
      </c>
      <c t="n" r="C4" s="8">
        <v>0.2</v>
      </c>
    </row>
    <row spans="1:3" r="5">
      <c t="s" r="A5" s="4">
        <v>413</v>
      </c>
      <c t="n" r="B5" s="9">
        <v>0</v>
      </c>
      <c t="n" r="C5" s="6">
        <v>0</v>
      </c>
    </row>
    <row spans="1:3" r="6">
      <c t="s" r="A6" s="4">
        <v>411</v>
      </c>
      <c t="n" r="B6" s="8">
        <v>8.6</v>
      </c>
      <c t="n" r="C6" s="8">
        <v>9.1</v>
      </c>
    </row>
    <row spans="1:3" r="7">
      <c t="s" r="A7" s="4">
        <v>412</v>
      </c>
      <c t="n" r="C7" s="8">
        <v>0.2</v>
      </c>
    </row>
    <row spans="1:3" r="8">
      <c t="s" r="A8" s="4">
        <v>413</v>
      </c>
      <c t="n" r="B8" s="7">
        <v>8.6</v>
      </c>
      <c t="n" r="C8" s="7">
        <v>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25</v>
      </c>
    </row>
    <row spans="1:3" r="2">
      <c t="s" r="A2" s="3">
        <v>415</v>
      </c>
    </row>
    <row spans="1:3" r="3">
      <c t="s" r="A3" s="4">
        <v>416</v>
      </c>
      <c t="n" r="B3" s="7">
        <v>1179.6</v>
      </c>
      <c t="n" r="C3" s="7">
        <v>1405.2</v>
      </c>
    </row>
    <row spans="1:3" r="4">
      <c t="s" r="A4" s="4">
        <v>417</v>
      </c>
      <c t="n" r="B4" s="8">
        <v>20.2</v>
      </c>
      <c t="n" r="C4" s="8">
        <v>20.2</v>
      </c>
    </row>
    <row spans="1:3" r="5">
      <c t="s" r="A5" s="4">
        <v>418</v>
      </c>
    </row>
    <row spans="1:3" r="6">
      <c t="s" r="A6" s="3">
        <v>415</v>
      </c>
    </row>
    <row spans="1:3" r="7">
      <c t="s" r="A7" s="4">
        <v>416</v>
      </c>
      <c t="n" r="B7" s="8">
        <v>1179.6</v>
      </c>
      <c t="n" r="C7" s="8">
        <v>1405.2</v>
      </c>
    </row>
    <row spans="1:3" r="8">
      <c t="s" r="A8" s="4">
        <v>419</v>
      </c>
      <c t="n" r="B8" s="8">
        <v>1181.1</v>
      </c>
      <c t="n" r="C8" s="6">
        <v>1406</v>
      </c>
    </row>
    <row spans="1:3" r="9">
      <c t="s" r="A9" s="4">
        <v>420</v>
      </c>
    </row>
    <row spans="1:3" r="10">
      <c t="s" r="A10" s="3">
        <v>415</v>
      </c>
    </row>
    <row spans="1:3" r="11">
      <c t="s" r="A11" s="4">
        <v>417</v>
      </c>
      <c t="n" r="B11" s="7">
        <v>10.2</v>
      </c>
      <c t="n" r="C11" s="7">
        <v>1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r="A1" s="1">
        <v>421</v>
      </c>
      <c t="s" r="B1" s="2">
        <v>72</v>
      </c>
      <c t="s" r="D1" s="2">
        <v>1</v>
      </c>
    </row>
    <row spans="1:6" r="2">
      <c t="s" r="B2" s="2">
        <v>2</v>
      </c>
      <c t="s" r="C2" s="2">
        <v>73</v>
      </c>
      <c t="s" r="D2" s="2">
        <v>2</v>
      </c>
      <c t="s" r="E2" s="2">
        <v>73</v>
      </c>
      <c t="s" r="F2" s="2">
        <v>25</v>
      </c>
    </row>
    <row spans="1:6" r="3">
      <c t="s" r="A3" s="3">
        <v>422</v>
      </c>
    </row>
    <row spans="1:6" r="4">
      <c t="s" r="A4" s="4">
        <v>423</v>
      </c>
      <c t="s" r="B4" s="4">
        <v>424</v>
      </c>
      <c t="s" r="C4" s="4">
        <v>425</v>
      </c>
      <c t="s" r="D4" s="4">
        <v>426</v>
      </c>
      <c t="s" r="E4" s="4">
        <v>427</v>
      </c>
    </row>
    <row spans="1:6" r="5">
      <c t="s" r="A5" s="4">
        <v>428</v>
      </c>
      <c t="s" r="D5" s="4">
        <v>429</v>
      </c>
    </row>
    <row spans="1:6" r="6">
      <c t="s" r="A6" s="4">
        <v>430</v>
      </c>
      <c t="n" r="B6" s="9">
        <v>36200000</v>
      </c>
      <c t="n" r="D6" s="9">
        <v>36200000</v>
      </c>
      <c t="n" r="F6" s="9">
        <v>36800000</v>
      </c>
    </row>
    <row spans="1:6" r="7">
      <c t="s" r="A7" s="4">
        <v>431</v>
      </c>
      <c t="n" r="B7" s="6">
        <v>117900000</v>
      </c>
      <c t="n" r="D7" s="6">
        <v>117900000</v>
      </c>
      <c t="n" r="F7" s="6">
        <v>119600000</v>
      </c>
    </row>
    <row spans="1:6" r="8">
      <c t="s" r="A8" s="4">
        <v>432</v>
      </c>
      <c t="n" r="B8" s="6">
        <v>800000</v>
      </c>
      <c t="n" r="D8" s="6">
        <v>800000</v>
      </c>
      <c t="n" r="F8" s="9">
        <v>900000</v>
      </c>
    </row>
    <row spans="1:6" r="9">
      <c t="s" r="A9" s="4">
        <v>433</v>
      </c>
      <c t="n" r="D9" s="6">
        <v>300000</v>
      </c>
    </row>
    <row spans="1:6" r="10">
      <c t="s" r="A10" s="4">
        <v>434</v>
      </c>
    </row>
    <row spans="1:6" r="11">
      <c t="s" r="A11" s="3">
        <v>422</v>
      </c>
    </row>
    <row spans="1:6" r="12">
      <c t="s" r="A12" s="4">
        <v>435</v>
      </c>
      <c t="n" r="B12" s="6">
        <v>100000</v>
      </c>
      <c t="n" r="C12" s="9">
        <v>100000</v>
      </c>
      <c t="n" r="D12" s="6">
        <v>100000</v>
      </c>
      <c t="n" r="E12" s="9">
        <v>100000</v>
      </c>
    </row>
    <row spans="1:6" r="13">
      <c t="s" r="A13" s="4">
        <v>436</v>
      </c>
      <c t="n" r="B13" s="6">
        <v>100000</v>
      </c>
      <c t="n" r="C13" s="6">
        <v>100000</v>
      </c>
      <c t="n" r="D13" s="6">
        <v>100000</v>
      </c>
      <c t="n" r="E13" s="6">
        <v>100000</v>
      </c>
    </row>
    <row spans="1:6" r="14">
      <c t="s" r="A14" s="4">
        <v>437</v>
      </c>
    </row>
    <row spans="1:6" r="15">
      <c t="s" r="A15" s="3">
        <v>422</v>
      </c>
    </row>
    <row spans="1:6" r="16">
      <c t="s" r="A16" s="4">
        <v>435</v>
      </c>
      <c t="n" r="B16" s="6">
        <v>100000</v>
      </c>
      <c t="n" r="C16" s="6">
        <v>100000</v>
      </c>
      <c t="n" r="D16" s="6">
        <v>100000</v>
      </c>
      <c t="n" r="E16" s="6">
        <v>100000</v>
      </c>
    </row>
    <row spans="1:6" r="17">
      <c t="s" r="A17" s="4">
        <v>436</v>
      </c>
      <c t="n" r="B17" s="9">
        <v>100000</v>
      </c>
      <c t="n" r="C17" s="9">
        <v>100000</v>
      </c>
      <c t="n" r="D17" s="9">
        <v>100000</v>
      </c>
      <c t="n" r="E17" s="9">
        <v>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t="s" r="A1" s="1">
        <v>438</v>
      </c>
      <c t="s" r="B1" s="2">
        <v>72</v>
      </c>
      <c t="s" r="C1" s="2">
        <v>1</v>
      </c>
    </row>
    <row spans="1:3" r="2">
      <c t="s" r="B2" s="2">
        <v>439</v>
      </c>
      <c t="s" r="C2" s="2">
        <v>2</v>
      </c>
    </row>
    <row spans="1:3" r="3">
      <c t="s" r="A3" s="3">
        <v>440</v>
      </c>
    </row>
    <row spans="1:3" r="4">
      <c t="s" r="A4" s="4">
        <v>441</v>
      </c>
      <c t="n" r="C4" s="9">
        <v>10700000</v>
      </c>
    </row>
    <row spans="1:3" r="5">
      <c t="s" r="A5" s="4">
        <v>442</v>
      </c>
      <c t="n" r="C5" s="6">
        <v>22300000</v>
      </c>
    </row>
    <row spans="1:3" r="6">
      <c t="s" r="A6" s="4">
        <v>443</v>
      </c>
      <c t="n" r="C6" s="9">
        <v>200000</v>
      </c>
    </row>
    <row spans="1:3" r="7">
      <c t="s" r="A7" s="4">
        <v>444</v>
      </c>
    </row>
    <row spans="1:3" r="8">
      <c t="s" r="A8" s="3">
        <v>440</v>
      </c>
    </row>
    <row spans="1:3" r="9">
      <c t="s" r="A9" s="4">
        <v>445</v>
      </c>
      <c t="s" r="C9" s="4">
        <v>328</v>
      </c>
    </row>
    <row spans="1:3" r="10">
      <c t="s" r="A10" s="4">
        <v>446</v>
      </c>
      <c t="s" r="C10" s="4">
        <v>447</v>
      </c>
    </row>
    <row spans="1:3" r="11">
      <c t="s" r="A11" s="4">
        <v>448</v>
      </c>
      <c t="n" r="C11" s="6">
        <v>2016</v>
      </c>
    </row>
    <row spans="1:3" r="12">
      <c t="s" r="A12" s="4">
        <v>434</v>
      </c>
    </row>
    <row spans="1:3" r="13">
      <c t="s" r="A13" s="3">
        <v>440</v>
      </c>
    </row>
    <row spans="1:3" r="14">
      <c t="s" r="A14" s="4">
        <v>445</v>
      </c>
      <c t="s" r="C14" s="4">
        <v>449</v>
      </c>
    </row>
    <row spans="1:3" r="15">
      <c t="s" r="A15" s="4">
        <v>446</v>
      </c>
      <c t="s" r="C15" s="4">
        <v>450</v>
      </c>
    </row>
    <row spans="1:3" r="16">
      <c t="s" r="A16" s="4">
        <v>448</v>
      </c>
      <c t="n" r="C16" s="6">
        <v>2023</v>
      </c>
    </row>
    <row spans="1:3" r="17">
      <c t="s" r="A17" s="4">
        <v>451</v>
      </c>
    </row>
    <row spans="1:3" r="18">
      <c t="s" r="A18" s="3">
        <v>440</v>
      </c>
    </row>
    <row spans="1:3" r="19">
      <c t="s" r="A19" s="4">
        <v>442</v>
      </c>
      <c t="n" r="C19" s="9">
        <v>24600000</v>
      </c>
    </row>
    <row spans="1:3" r="20">
      <c t="s" r="A20" s="4">
        <v>452</v>
      </c>
      <c t="n" r="C20" s="6">
        <v>2016</v>
      </c>
    </row>
    <row spans="1:3" r="21">
      <c t="s" r="A21" s="4">
        <v>453</v>
      </c>
    </row>
    <row spans="1:3" r="22">
      <c t="s" r="A22" s="3">
        <v>440</v>
      </c>
    </row>
    <row spans="1:3" r="23">
      <c t="s" r="A23" s="4">
        <v>454</v>
      </c>
      <c t="n" r="B23" s="9">
        <v>2800000</v>
      </c>
    </row>
    <row spans="1:3" r="24">
      <c t="s" r="A24" s="4">
        <v>455</v>
      </c>
      <c t="n" r="C24" s="9">
        <v>1000000</v>
      </c>
    </row>
    <row spans="1:3" r="25">
      <c t="s" r="A25" s="4">
        <v>456</v>
      </c>
      <c t="n" r="B25" s="9">
        <v>6900000</v>
      </c>
    </row>
    <row spans="1:3" r="26">
      <c t="s" r="A26" s="4">
        <v>457</v>
      </c>
    </row>
    <row spans="1:3" r="27">
      <c t="s" r="A27" s="3">
        <v>440</v>
      </c>
    </row>
    <row spans="1:3" r="28">
      <c t="s" r="A28" s="4">
        <v>454</v>
      </c>
      <c t="n" r="C28" s="9">
        <v>59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s>
  <sheetData>
    <row spans="1:5" r="1">
      <c t="s" r="A1" s="1">
        <v>458</v>
      </c>
      <c t="s" r="B1" s="2">
        <v>72</v>
      </c>
      <c t="s" r="D1" s="2">
        <v>1</v>
      </c>
    </row>
    <row spans="1:5" r="2">
      <c t="s" r="B2" s="2">
        <v>2</v>
      </c>
      <c t="s" r="C2" s="2">
        <v>73</v>
      </c>
      <c t="s" r="D2" s="2">
        <v>2</v>
      </c>
      <c t="s" r="E2" s="2">
        <v>73</v>
      </c>
    </row>
    <row spans="1:5" r="3">
      <c t="s" r="A3" s="4">
        <v>219</v>
      </c>
    </row>
    <row spans="1:5" r="4">
      <c t="s" r="A4" s="3">
        <v>459</v>
      </c>
    </row>
    <row spans="1:5" r="5">
      <c t="s" r="A5" s="4">
        <v>316</v>
      </c>
      <c t="n" r="B5" s="9">
        <v>308300000</v>
      </c>
      <c t="n" r="D5" s="9">
        <v>308300000</v>
      </c>
    </row>
    <row spans="1:5" r="6">
      <c t="s" r="A6" s="4">
        <v>460</v>
      </c>
    </row>
    <row spans="1:5" r="7">
      <c t="s" r="A7" s="3">
        <v>459</v>
      </c>
    </row>
    <row spans="1:5" r="8">
      <c t="s" r="A8" s="4">
        <v>461</v>
      </c>
      <c t="s" r="D8" s="4">
        <v>462</v>
      </c>
    </row>
    <row spans="1:5" r="9">
      <c t="s" r="A9" s="4">
        <v>463</v>
      </c>
      <c t="n" r="D9" s="9">
        <v>2500000</v>
      </c>
    </row>
    <row spans="1:5" r="10">
      <c t="s" r="A10" s="4">
        <v>464</v>
      </c>
      <c t="s" r="D10" s="4">
        <v>465</v>
      </c>
    </row>
    <row spans="1:5" r="11">
      <c t="s" r="A11" s="4">
        <v>466</v>
      </c>
      <c t="n" r="C11" s="9">
        <v>200000</v>
      </c>
      <c t="n" r="D11" s="9">
        <v>5000000</v>
      </c>
      <c t="n" r="E11" s="9">
        <v>4600000</v>
      </c>
    </row>
    <row spans="1:5" r="12">
      <c t="s" r="A12" s="4">
        <v>467</v>
      </c>
    </row>
    <row spans="1:5" r="13">
      <c t="s" r="A13" s="3">
        <v>459</v>
      </c>
    </row>
    <row spans="1:5" r="14">
      <c t="s" r="A14" s="4">
        <v>466</v>
      </c>
      <c t="n" r="B14" s="6">
        <v>100000</v>
      </c>
    </row>
    <row spans="1:5" r="15">
      <c t="s" r="A15" s="4">
        <v>468</v>
      </c>
    </row>
    <row spans="1:5" r="16">
      <c t="s" r="A16" s="3">
        <v>459</v>
      </c>
    </row>
    <row spans="1:5" r="17">
      <c t="s" r="A17" s="4">
        <v>469</v>
      </c>
      <c t="n" r="B17" s="6">
        <v>200000</v>
      </c>
      <c t="n" r="C17" s="6">
        <v>100000</v>
      </c>
      <c t="n" r="D17" s="6">
        <v>400000</v>
      </c>
      <c t="n" r="E17" s="6">
        <v>300000</v>
      </c>
    </row>
    <row spans="1:5" r="18">
      <c t="s" r="A18" s="4">
        <v>470</v>
      </c>
    </row>
    <row spans="1:5" r="19">
      <c t="s" r="A19" s="3">
        <v>459</v>
      </c>
    </row>
    <row spans="1:5" r="20">
      <c t="s" r="A20" s="4">
        <v>471</v>
      </c>
      <c t="n" r="B20" s="6">
        <v>6800000</v>
      </c>
      <c t="n" r="C20" s="6">
        <v>8300000</v>
      </c>
      <c t="n" r="D20" s="6">
        <v>26000000</v>
      </c>
      <c t="n" r="E20" s="6">
        <v>27500000</v>
      </c>
    </row>
    <row spans="1:5" r="21">
      <c t="s" r="A21" s="4">
        <v>472</v>
      </c>
      <c t="n" r="B21" s="6">
        <v>0</v>
      </c>
      <c t="n" r="C21" s="6">
        <v>700000</v>
      </c>
      <c t="n" r="D21" s="6">
        <v>0</v>
      </c>
      <c t="n" r="E21" s="6">
        <v>2000000</v>
      </c>
    </row>
    <row spans="1:5" r="22">
      <c t="s" r="A22" s="4">
        <v>473</v>
      </c>
      <c t="n" r="B22" s="6">
        <v>16800000</v>
      </c>
      <c t="n" r="D22" s="6">
        <v>16800000</v>
      </c>
    </row>
    <row spans="1:5" r="23">
      <c t="s" r="A23" s="4">
        <v>474</v>
      </c>
      <c t="n" r="B23" s="9">
        <v>300000</v>
      </c>
      <c t="n" r="C23" s="9">
        <v>300000</v>
      </c>
      <c t="n" r="D23" s="9">
        <v>800000</v>
      </c>
      <c t="n" r="E23" s="9">
        <v>12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5</v>
      </c>
      <c t="s" r="B1" s="2">
        <v>72</v>
      </c>
      <c t="s" r="D1" s="2">
        <v>1</v>
      </c>
    </row>
    <row spans="1:5" r="2">
      <c t="s" r="B2" s="2">
        <v>2</v>
      </c>
      <c t="s" r="C2" s="2">
        <v>73</v>
      </c>
      <c t="s" r="D2" s="2">
        <v>2</v>
      </c>
      <c t="s" r="E2" s="2">
        <v>73</v>
      </c>
    </row>
    <row spans="1:5" r="3">
      <c t="s" r="A3" s="3">
        <v>476</v>
      </c>
    </row>
    <row spans="1:5" r="4">
      <c t="s" r="A4" s="4">
        <v>86</v>
      </c>
      <c t="n" r="B4" s="7">
        <v>9.4</v>
      </c>
      <c t="n" r="C4" s="7">
        <v>2.9</v>
      </c>
      <c t="n" r="D4" s="7">
        <v>39.1</v>
      </c>
      <c t="n" r="E4" s="7">
        <v>22.3</v>
      </c>
    </row>
    <row spans="1:5" r="5">
      <c t="s" r="A5" s="3">
        <v>477</v>
      </c>
    </row>
    <row spans="1:5" r="6">
      <c t="s" r="A6" s="4">
        <v>478</v>
      </c>
      <c t="n" r="B6" s="6">
        <v>99698267</v>
      </c>
      <c t="n" r="C6" s="6">
        <v>86874101</v>
      </c>
      <c t="n" r="D6" s="6">
        <v>95230548</v>
      </c>
      <c t="n" r="E6" s="6">
        <v>86874101</v>
      </c>
    </row>
    <row spans="1:5" r="7">
      <c t="s" r="A7" s="4">
        <v>479</v>
      </c>
      <c t="n" r="B7" s="6">
        <v>1662019</v>
      </c>
      <c t="n" r="C7" s="6">
        <v>832295</v>
      </c>
      <c t="n" r="D7" s="6">
        <v>1519763</v>
      </c>
      <c t="n" r="E7" s="6">
        <v>790614</v>
      </c>
    </row>
    <row spans="1:5" r="8">
      <c t="s" r="A8" s="4">
        <v>480</v>
      </c>
      <c t="n" r="B8" s="6">
        <v>101360286</v>
      </c>
      <c t="n" r="C8" s="6">
        <v>87706396</v>
      </c>
      <c t="n" r="D8" s="6">
        <v>96750311</v>
      </c>
      <c t="n" r="E8" s="6">
        <v>87664715</v>
      </c>
    </row>
    <row spans="1:5" r="9">
      <c t="s" r="A9" s="4">
        <v>481</v>
      </c>
      <c t="n" r="B9" s="10">
        <v>0.09</v>
      </c>
      <c t="n" r="C9" s="10">
        <v>0.03</v>
      </c>
      <c t="n" r="D9" s="10">
        <v>0.41</v>
      </c>
      <c t="n" r="E9" s="10">
        <v>0.26</v>
      </c>
    </row>
    <row spans="1:5" r="10">
      <c t="s" r="A10" s="4">
        <v>482</v>
      </c>
      <c t="n" r="B10" s="10">
        <v>0.09</v>
      </c>
      <c t="n" r="C10" s="10">
        <v>0.03</v>
      </c>
      <c t="n" r="D10" s="10">
        <v>0.4</v>
      </c>
      <c t="n" r="E10" s="10">
        <v>0.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4"/>
    <col customWidth="1" max="5" min="5" width="20"/>
    <col customWidth="1" max="6" min="6" width="21"/>
    <col customWidth="1" max="7" min="7" width="34"/>
    <col customWidth="1" max="8" min="8" width="21"/>
  </cols>
  <sheetData>
    <row spans="1:8" r="1">
      <c t="s" r="A1" s="1">
        <v>483</v>
      </c>
      <c t="s" r="B1" s="2">
        <v>484</v>
      </c>
      <c t="s" r="C1" s="2">
        <v>485</v>
      </c>
      <c t="s" r="D1" s="2">
        <v>486</v>
      </c>
      <c t="s" r="E1" s="2">
        <v>487</v>
      </c>
      <c t="s" r="F1" s="2">
        <v>247</v>
      </c>
      <c t="s" r="G1" s="2">
        <v>486</v>
      </c>
      <c t="s" r="H1" s="2">
        <v>247</v>
      </c>
    </row>
    <row spans="1:8" r="2">
      <c t="s" r="A2" s="3">
        <v>488</v>
      </c>
    </row>
    <row spans="1:8" r="3">
      <c t="s" r="A3" s="4">
        <v>489</v>
      </c>
      <c t="n" r="B3" s="6">
        <v>3730000</v>
      </c>
    </row>
    <row spans="1:8" r="4">
      <c t="s" r="A4" s="4">
        <v>490</v>
      </c>
      <c t="n" r="B4" s="6">
        <v>1460000</v>
      </c>
    </row>
    <row spans="1:8" r="5">
      <c t="s" r="A5" s="4">
        <v>491</v>
      </c>
      <c t="n" r="G5" s="7">
        <v>13.6</v>
      </c>
      <c t="n" r="H5" s="7">
        <v>0.9</v>
      </c>
    </row>
    <row spans="1:8" r="6">
      <c t="s" r="A6" s="4">
        <v>492</v>
      </c>
    </row>
    <row spans="1:8" r="7">
      <c t="s" r="A7" s="3">
        <v>488</v>
      </c>
    </row>
    <row spans="1:8" r="8">
      <c t="s" r="A8" s="4">
        <v>493</v>
      </c>
      <c t="n" r="B8" s="6">
        <v>2270000</v>
      </c>
      <c t="n" r="G8" s="6">
        <v>525000</v>
      </c>
    </row>
    <row spans="1:8" r="9">
      <c t="s" r="A9" s="4">
        <v>494</v>
      </c>
    </row>
    <row spans="1:8" r="10">
      <c t="s" r="A10" s="3">
        <v>488</v>
      </c>
    </row>
    <row spans="1:8" r="11">
      <c t="s" r="A11" s="4">
        <v>490</v>
      </c>
      <c t="n" r="G11" s="6">
        <v>144000</v>
      </c>
    </row>
    <row spans="1:8" r="12">
      <c t="s" r="A12" s="4">
        <v>495</v>
      </c>
    </row>
    <row spans="1:8" r="13">
      <c t="s" r="A13" s="3">
        <v>488</v>
      </c>
    </row>
    <row spans="1:8" r="14">
      <c t="s" r="A14" s="4">
        <v>493</v>
      </c>
      <c t="n" r="G14" s="6">
        <v>144000</v>
      </c>
    </row>
    <row spans="1:8" r="15">
      <c t="s" r="A15" s="4">
        <v>496</v>
      </c>
    </row>
    <row spans="1:8" r="16">
      <c t="s" r="A16" s="3">
        <v>488</v>
      </c>
    </row>
    <row spans="1:8" r="17">
      <c t="s" r="A17" s="4">
        <v>497</v>
      </c>
      <c t="n" r="D17" s="6">
        <v>3</v>
      </c>
      <c t="n" r="G17" s="6">
        <v>3</v>
      </c>
    </row>
    <row spans="1:8" r="18">
      <c t="s" r="A18" s="4">
        <v>498</v>
      </c>
      <c t="s" r="G18" s="4">
        <v>499</v>
      </c>
    </row>
    <row spans="1:8" r="19">
      <c t="s" r="A19" s="4">
        <v>500</v>
      </c>
      <c t="s" r="G19" s="4">
        <v>501</v>
      </c>
    </row>
    <row spans="1:8" r="20">
      <c t="s" r="A20" s="4">
        <v>502</v>
      </c>
      <c t="s" r="G20" s="4">
        <v>447</v>
      </c>
    </row>
    <row spans="1:8" r="21">
      <c t="s" r="A21" s="4">
        <v>503</v>
      </c>
      <c t="n" r="G21" s="7">
        <v>3.8</v>
      </c>
    </row>
    <row spans="1:8" r="22">
      <c t="s" r="A22" s="4">
        <v>490</v>
      </c>
      <c t="n" r="E22" s="6">
        <v>134000</v>
      </c>
    </row>
    <row spans="1:8" r="23">
      <c t="s" r="A23" s="4">
        <v>504</v>
      </c>
      <c t="n" r="D23" s="9">
        <v>40</v>
      </c>
      <c t="n" r="G23" s="6">
        <v>40</v>
      </c>
    </row>
    <row spans="1:8" r="24">
      <c t="s" r="A24" s="4">
        <v>491</v>
      </c>
      <c t="n" r="D24" s="8">
        <v>3.8</v>
      </c>
      <c t="n" r="F24" s="7">
        <v>0.4</v>
      </c>
      <c t="n" r="G24" s="6">
        <v>11</v>
      </c>
      <c t="n" r="H24" s="7">
        <v>0.9</v>
      </c>
    </row>
    <row spans="1:8" r="25">
      <c t="s" r="A25" s="4">
        <v>504</v>
      </c>
      <c t="n" r="D25" s="8">
        <v>20.8</v>
      </c>
      <c t="n" r="G25" s="8">
        <v>20.8</v>
      </c>
    </row>
    <row spans="1:8" r="26">
      <c t="s" r="A26" s="4">
        <v>505</v>
      </c>
    </row>
    <row spans="1:8" r="27">
      <c t="s" r="A27" s="3">
        <v>488</v>
      </c>
    </row>
    <row spans="1:8" r="28">
      <c t="s" r="A28" s="4">
        <v>506</v>
      </c>
      <c t="s" r="C28" s="4">
        <v>507</v>
      </c>
    </row>
    <row spans="1:8" r="29">
      <c t="s" r="A29" s="4">
        <v>508</v>
      </c>
    </row>
    <row spans="1:8" r="30">
      <c t="s" r="A30" s="3">
        <v>488</v>
      </c>
    </row>
    <row spans="1:8" r="31">
      <c t="s" r="A31" s="4">
        <v>504</v>
      </c>
      <c t="n" r="D31" s="6">
        <v>25</v>
      </c>
      <c t="n" r="G31" s="6">
        <v>25</v>
      </c>
    </row>
    <row spans="1:8" r="32">
      <c t="s" r="A32" s="4">
        <v>509</v>
      </c>
    </row>
    <row spans="1:8" r="33">
      <c t="s" r="A33" s="3">
        <v>488</v>
      </c>
    </row>
    <row spans="1:8" r="34">
      <c t="s" r="A34" s="4">
        <v>504</v>
      </c>
      <c t="n" r="D34" s="9">
        <v>15</v>
      </c>
      <c t="n" r="G34" s="9">
        <v>15</v>
      </c>
    </row>
    <row spans="1:8" r="35">
      <c t="s" r="A35" s="4">
        <v>510</v>
      </c>
    </row>
    <row spans="1:8" r="36">
      <c t="s" r="A36" s="3">
        <v>488</v>
      </c>
    </row>
    <row spans="1:8" r="37">
      <c t="s" r="A37" s="4">
        <v>511</v>
      </c>
      <c t="n" r="D37" s="6">
        <v>6445982</v>
      </c>
      <c t="n" r="G37" s="6">
        <v>6445982</v>
      </c>
    </row>
    <row spans="1:8" r="38">
      <c t="s" r="A38" s="4">
        <v>512</v>
      </c>
    </row>
    <row spans="1:8" r="39">
      <c t="s" r="A39" s="3">
        <v>488</v>
      </c>
    </row>
    <row spans="1:8" r="40">
      <c t="s" r="A40" s="4">
        <v>511</v>
      </c>
      <c t="n" r="D40" s="6">
        <v>4850000</v>
      </c>
      <c t="n" r="G40" s="6">
        <v>4850000</v>
      </c>
    </row>
    <row spans="1:8" r="41">
      <c t="s" r="A41" s="4">
        <v>504</v>
      </c>
      <c t="n" r="D41" s="7">
        <v>14.7</v>
      </c>
      <c t="n" r="G41" s="7">
        <v>14.7</v>
      </c>
    </row>
    <row spans="1:8" r="42">
      <c t="s" r="A42" s="4">
        <v>491</v>
      </c>
      <c t="n" r="D42" s="9">
        <v>1</v>
      </c>
      <c t="n" r="G42" s="7">
        <v>2.6</v>
      </c>
    </row>
    <row spans="1:8" r="43">
      <c t="s" r="A43" s="4">
        <v>513</v>
      </c>
    </row>
    <row spans="1:8" r="44">
      <c t="s" r="A44" s="3">
        <v>488</v>
      </c>
    </row>
    <row spans="1:8" r="45">
      <c t="s" r="A45" s="4">
        <v>514</v>
      </c>
      <c t="n" r="D45" s="6">
        <v>268000</v>
      </c>
      <c t="n" r="G45" s="6">
        <v>268000</v>
      </c>
    </row>
    <row spans="1:8" r="46">
      <c t="s" r="A46" s="4">
        <v>515</v>
      </c>
    </row>
    <row spans="1:8" r="47">
      <c t="s" r="A47" s="3">
        <v>488</v>
      </c>
    </row>
    <row spans="1:8" r="48">
      <c t="s" r="A48" s="4">
        <v>493</v>
      </c>
      <c t="n" r="G48" s="6">
        <v>2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6</v>
      </c>
      <c t="s" r="B1" s="2">
        <v>72</v>
      </c>
      <c t="s" r="D1" s="2">
        <v>1</v>
      </c>
    </row>
    <row spans="1:5" r="2">
      <c t="s" r="B2" s="2">
        <v>2</v>
      </c>
      <c t="s" r="C2" s="2">
        <v>73</v>
      </c>
      <c t="s" r="D2" s="2">
        <v>2</v>
      </c>
      <c t="s" r="E2" s="2">
        <v>73</v>
      </c>
    </row>
    <row spans="1:5" r="3">
      <c t="s" r="A3" s="3">
        <v>184</v>
      </c>
    </row>
    <row spans="1:5" r="4">
      <c t="s" r="A4" s="4">
        <v>517</v>
      </c>
      <c t="n" r="B4" s="7">
        <v>-0.9</v>
      </c>
      <c t="n" r="C4" s="7">
        <v>-0.1</v>
      </c>
      <c t="n" r="D4" s="7">
        <v>0.5</v>
      </c>
      <c t="n" r="E4" s="7">
        <v>2.9</v>
      </c>
    </row>
    <row spans="1:5" r="5">
      <c t="s" r="A5" s="4">
        <v>518</v>
      </c>
      <c t="n" r="B5" s="8">
        <v>1.5</v>
      </c>
      <c t="n" r="C5" s="8">
        <v>0.5</v>
      </c>
      <c t="n" r="D5" s="8">
        <v>3.4</v>
      </c>
      <c t="n" r="E5" s="8">
        <v>0.5</v>
      </c>
    </row>
    <row spans="1:5" r="6">
      <c t="s" r="A6" s="4">
        <v>519</v>
      </c>
      <c t="n" r="B6" s="8">
        <v>-0.1</v>
      </c>
      <c t="n" r="C6" s="8">
        <v>-0.1</v>
      </c>
      <c t="n" r="D6" s="8">
        <v>-0.2</v>
      </c>
      <c t="n" r="E6" s="8">
        <v>-0.2</v>
      </c>
    </row>
    <row spans="1:5" r="7">
      <c t="s" r="A7" s="4">
        <v>82</v>
      </c>
      <c t="n" r="B7" s="7">
        <v>0.5</v>
      </c>
      <c t="n" r="C7" s="7">
        <v>0.3</v>
      </c>
      <c t="n" r="D7" s="7">
        <v>3.7</v>
      </c>
      <c t="n" r="E7" s="7">
        <v>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520</v>
      </c>
      <c t="s" r="B1" s="2">
        <v>1</v>
      </c>
    </row>
    <row spans="1:2" r="2">
      <c t="s" r="B2" s="2">
        <v>521</v>
      </c>
    </row>
    <row spans="1:2" r="3">
      <c t="s" r="A3" s="3">
        <v>207</v>
      </c>
    </row>
    <row spans="1:2" r="4">
      <c t="s" r="A4" s="4">
        <v>522</v>
      </c>
      <c t="n" r="B4" s="6">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3</v>
      </c>
      <c t="s" r="B1" s="2">
        <v>72</v>
      </c>
      <c t="s" r="D1" s="2">
        <v>1</v>
      </c>
    </row>
    <row spans="1:5" r="2">
      <c t="s" r="B2" s="2">
        <v>2</v>
      </c>
      <c t="s" r="C2" s="2">
        <v>73</v>
      </c>
      <c t="s" r="D2" s="2">
        <v>2</v>
      </c>
      <c t="s" r="E2" s="2">
        <v>73</v>
      </c>
    </row>
    <row spans="1:5" r="3">
      <c t="s" r="A3" s="3">
        <v>524</v>
      </c>
    </row>
    <row spans="1:5" r="4">
      <c t="s" r="A4" s="4">
        <v>75</v>
      </c>
      <c t="n" r="B4" s="7">
        <v>3909.1</v>
      </c>
      <c t="n" r="C4" s="7">
        <v>3795.5</v>
      </c>
      <c t="n" r="D4" s="7">
        <v>11731.9</v>
      </c>
      <c t="n" r="E4" s="7">
        <v>11285.6</v>
      </c>
    </row>
    <row spans="1:5" r="5">
      <c t="s" r="A5" s="4">
        <v>525</v>
      </c>
      <c t="n" r="B5" s="8">
        <v>66.5</v>
      </c>
      <c t="n" r="C5" s="8">
        <v>57.5</v>
      </c>
      <c t="n" r="D5" s="8">
        <v>217.9</v>
      </c>
      <c t="n" r="E5" s="8">
        <v>195.4</v>
      </c>
    </row>
    <row spans="1:5" r="6">
      <c t="s" r="A6" s="4">
        <v>526</v>
      </c>
      <c t="n" r="B6" s="8">
        <v>29.4</v>
      </c>
      <c t="n" r="C6" s="8">
        <v>30.7</v>
      </c>
      <c t="n" r="D6" s="8">
        <v>86.2</v>
      </c>
      <c t="n" r="E6" s="8">
        <v>91.7</v>
      </c>
    </row>
    <row spans="1:5" r="7">
      <c t="s" r="A7" s="4">
        <v>527</v>
      </c>
      <c t="n" r="B7" s="8">
        <v>25.1</v>
      </c>
      <c t="n" r="C7" s="8">
        <v>24.8</v>
      </c>
      <c t="n" r="D7" s="6">
        <v>68</v>
      </c>
      <c t="n" r="E7" s="8">
        <v>63.7</v>
      </c>
    </row>
    <row spans="1:5" r="8">
      <c t="s" r="A8" s="4">
        <v>528</v>
      </c>
    </row>
    <row spans="1:5" r="9">
      <c t="s" r="A9" s="3">
        <v>524</v>
      </c>
    </row>
    <row spans="1:5" r="10">
      <c t="s" r="A10" s="4">
        <v>75</v>
      </c>
      <c t="n" r="B10" s="8">
        <v>2296.7</v>
      </c>
      <c t="n" r="C10" s="8">
        <v>2206.1</v>
      </c>
      <c t="n" r="D10" s="8">
        <v>6977.9</v>
      </c>
      <c t="n" r="E10" s="8">
        <v>6704.2</v>
      </c>
    </row>
    <row spans="1:5" r="11">
      <c t="s" r="A11" s="4">
        <v>525</v>
      </c>
      <c t="n" r="B11" s="6">
        <v>63</v>
      </c>
      <c t="n" r="C11" s="8">
        <v>52.8</v>
      </c>
      <c t="n" r="D11" s="8">
        <v>206.9</v>
      </c>
      <c t="n" r="E11" s="8">
        <v>172.6</v>
      </c>
    </row>
    <row spans="1:5" r="12">
      <c t="s" r="A12" s="4">
        <v>526</v>
      </c>
      <c t="n" r="B12" s="8">
        <v>15.6</v>
      </c>
      <c t="n" r="C12" s="8">
        <v>16.9</v>
      </c>
      <c t="n" r="D12" s="8">
        <v>46.2</v>
      </c>
      <c t="n" r="E12" s="8">
        <v>49.7</v>
      </c>
    </row>
    <row spans="1:5" r="13">
      <c t="s" r="A13" s="4">
        <v>527</v>
      </c>
      <c t="n" r="B13" s="6">
        <v>12</v>
      </c>
      <c t="n" r="C13" s="8">
        <v>9.699999999999999</v>
      </c>
      <c t="n" r="D13" s="8">
        <v>30.9</v>
      </c>
      <c t="n" r="E13" s="8">
        <v>26.5</v>
      </c>
    </row>
    <row spans="1:5" r="14">
      <c t="s" r="A14" s="4">
        <v>529</v>
      </c>
    </row>
    <row spans="1:5" r="15">
      <c t="s" r="A15" s="3">
        <v>524</v>
      </c>
    </row>
    <row spans="1:5" r="16">
      <c t="s" r="A16" s="4">
        <v>75</v>
      </c>
      <c t="n" r="B16" s="8">
        <v>957.7</v>
      </c>
      <c t="n" r="C16" s="6">
        <v>989</v>
      </c>
      <c t="n" r="D16" s="8">
        <v>2799.7</v>
      </c>
      <c t="n" r="E16" s="8">
        <v>2783.3</v>
      </c>
    </row>
    <row spans="1:5" r="17">
      <c t="s" r="A17" s="4">
        <v>525</v>
      </c>
      <c t="n" r="B17" s="8">
        <v>9.699999999999999</v>
      </c>
      <c t="n" r="C17" s="8">
        <v>9.6</v>
      </c>
      <c t="n" r="D17" s="8">
        <v>26.2</v>
      </c>
      <c t="n" r="E17" s="8">
        <v>25.6</v>
      </c>
    </row>
    <row spans="1:5" r="18">
      <c t="s" r="A18" s="4">
        <v>526</v>
      </c>
      <c t="n" r="B18" s="6">
        <v>4</v>
      </c>
      <c t="n" r="C18" s="8">
        <v>3.9</v>
      </c>
      <c t="n" r="D18" s="8">
        <v>11.5</v>
      </c>
      <c t="n" r="E18" s="8">
        <v>11.7</v>
      </c>
    </row>
    <row spans="1:5" r="19">
      <c t="s" r="A19" s="4">
        <v>527</v>
      </c>
      <c t="n" r="B19" s="8">
        <v>2.8</v>
      </c>
      <c t="n" r="C19" s="6">
        <v>2</v>
      </c>
      <c t="n" r="D19" s="8">
        <v>5.5</v>
      </c>
      <c t="n" r="E19" s="8">
        <v>6.3</v>
      </c>
    </row>
    <row spans="1:5" r="20">
      <c t="s" r="A20" s="4">
        <v>530</v>
      </c>
    </row>
    <row spans="1:5" r="21">
      <c t="s" r="A21" s="3">
        <v>524</v>
      </c>
    </row>
    <row spans="1:5" r="22">
      <c t="s" r="A22" s="4">
        <v>75</v>
      </c>
      <c t="n" r="B22" s="8">
        <v>650.6</v>
      </c>
      <c t="n" r="C22" s="8">
        <v>596.9</v>
      </c>
      <c t="n" r="D22" s="8">
        <v>1942.6</v>
      </c>
      <c t="n" r="E22" s="8">
        <v>1786.3</v>
      </c>
    </row>
    <row spans="1:5" r="23">
      <c t="s" r="A23" s="4">
        <v>525</v>
      </c>
      <c t="n" r="B23" s="8">
        <v>26.7</v>
      </c>
      <c t="n" r="C23" s="8">
        <v>25.5</v>
      </c>
      <c t="n" r="D23" s="8">
        <v>83.7</v>
      </c>
      <c t="n" r="E23" s="8">
        <v>79.2</v>
      </c>
    </row>
    <row spans="1:5" r="24">
      <c t="s" r="A24" s="4">
        <v>526</v>
      </c>
      <c t="n" r="B24" s="8">
        <v>4.3</v>
      </c>
      <c t="n" r="C24" s="8">
        <v>4.2</v>
      </c>
      <c t="n" r="D24" s="8">
        <v>12.8</v>
      </c>
      <c t="n" r="E24" s="8">
        <v>12.2</v>
      </c>
    </row>
    <row spans="1:5" r="25">
      <c t="s" r="A25" s="4">
        <v>527</v>
      </c>
      <c t="n" r="B25" s="8">
        <v>3.7</v>
      </c>
      <c t="n" r="C25" s="8">
        <v>4.3</v>
      </c>
      <c t="n" r="D25" s="8">
        <v>9.1</v>
      </c>
      <c t="n" r="E25" s="8">
        <v>6.7</v>
      </c>
    </row>
    <row spans="1:5" r="26">
      <c t="s" r="A26" s="4">
        <v>531</v>
      </c>
    </row>
    <row spans="1:5" r="27">
      <c t="s" r="A27" s="3">
        <v>524</v>
      </c>
    </row>
    <row spans="1:5" r="28">
      <c t="s" r="A28" s="4">
        <v>75</v>
      </c>
      <c t="n" r="B28" s="8">
        <v>4.1</v>
      </c>
      <c t="n" r="C28" s="8">
        <v>3.5</v>
      </c>
      <c t="n" r="D28" s="8">
        <v>11.7</v>
      </c>
      <c t="n" r="E28" s="8">
        <v>11.8</v>
      </c>
    </row>
    <row spans="1:5" r="29">
      <c t="s" r="A29" s="4">
        <v>525</v>
      </c>
      <c t="n" r="B29" s="8">
        <v>-32.9</v>
      </c>
      <c t="n" r="C29" s="8">
        <v>-30.4</v>
      </c>
      <c t="n" r="D29" s="8">
        <v>-98.90000000000001</v>
      </c>
      <c t="n" r="E29" s="6">
        <v>-82</v>
      </c>
    </row>
    <row spans="1:5" r="30">
      <c t="s" r="A30" s="4">
        <v>526</v>
      </c>
      <c t="n" r="B30" s="8">
        <v>5.5</v>
      </c>
      <c t="n" r="C30" s="8">
        <v>5.7</v>
      </c>
      <c t="n" r="D30" s="8">
        <v>15.7</v>
      </c>
      <c t="n" r="E30" s="8">
        <v>18.1</v>
      </c>
    </row>
    <row spans="1:5" r="31">
      <c t="s" r="A31" s="4">
        <v>527</v>
      </c>
      <c t="n" r="B31" s="8">
        <v>6.6</v>
      </c>
      <c t="n" r="C31" s="8">
        <v>8.800000000000001</v>
      </c>
      <c t="n" r="D31" s="8">
        <v>22.5</v>
      </c>
      <c t="n" r="E31" s="8">
        <v>24.2</v>
      </c>
    </row>
    <row spans="1:5" r="32">
      <c t="s" r="A32" s="4">
        <v>532</v>
      </c>
    </row>
    <row spans="1:5" r="33">
      <c t="s" r="A33" s="3">
        <v>524</v>
      </c>
    </row>
    <row spans="1:5" r="34">
      <c t="s" r="A34" s="4">
        <v>75</v>
      </c>
      <c t="n" r="B34" s="8">
        <v>2298.7</v>
      </c>
      <c t="n" r="C34" s="8">
        <v>2207.8</v>
      </c>
      <c t="n" r="D34" s="8">
        <v>6983.4</v>
      </c>
      <c t="n" r="E34" s="8">
        <v>6708.9</v>
      </c>
    </row>
    <row spans="1:5" r="35">
      <c t="s" r="A35" s="4">
        <v>533</v>
      </c>
    </row>
    <row spans="1:5" r="36">
      <c t="s" r="A36" s="3">
        <v>524</v>
      </c>
    </row>
    <row spans="1:5" r="37">
      <c t="s" r="A37" s="4">
        <v>75</v>
      </c>
      <c t="n" r="B37" s="8">
        <v>957.9</v>
      </c>
      <c t="n" r="C37" s="8">
        <v>989.2</v>
      </c>
      <c t="n" r="D37" s="8">
        <v>2800.1</v>
      </c>
      <c t="n" r="E37" s="8">
        <v>2783.9</v>
      </c>
    </row>
    <row spans="1:5" r="38">
      <c t="s" r="A38" s="4">
        <v>534</v>
      </c>
    </row>
    <row spans="1:5" r="39">
      <c t="s" r="A39" s="3">
        <v>524</v>
      </c>
    </row>
    <row spans="1:5" r="40">
      <c t="s" r="A40" s="4">
        <v>75</v>
      </c>
      <c t="n" r="B40" s="8">
        <v>651.2</v>
      </c>
      <c t="n" r="C40" s="8">
        <v>597.6</v>
      </c>
      <c t="n" r="D40" s="8">
        <v>1944.6</v>
      </c>
      <c t="n" r="E40" s="8">
        <v>1788.3</v>
      </c>
    </row>
    <row spans="1:5" r="41">
      <c t="s" r="A41" s="4">
        <v>535</v>
      </c>
    </row>
    <row spans="1:5" r="42">
      <c t="s" r="A42" s="3">
        <v>524</v>
      </c>
    </row>
    <row spans="1:5" r="43">
      <c t="s" r="A43" s="4">
        <v>75</v>
      </c>
      <c t="n" r="B43" s="8">
        <v>53.1</v>
      </c>
      <c t="n" r="C43" s="6">
        <v>47</v>
      </c>
      <c t="n" r="D43" s="8">
        <v>158.8</v>
      </c>
      <c t="n" r="E43" s="8">
        <v>139.8</v>
      </c>
    </row>
    <row spans="1:5" r="44">
      <c t="s" r="A44" s="4">
        <v>536</v>
      </c>
    </row>
    <row spans="1:5" r="45">
      <c t="s" r="A45" s="3">
        <v>524</v>
      </c>
    </row>
    <row spans="1:5" r="46">
      <c t="s" r="A46" s="4">
        <v>75</v>
      </c>
      <c t="n" r="B46" s="8">
        <v>-51.8</v>
      </c>
      <c t="n" r="C46" s="8">
        <v>-46.1</v>
      </c>
      <c t="n" r="D46" s="6">
        <v>-155</v>
      </c>
      <c t="n" r="E46" s="8">
        <v>-135.3</v>
      </c>
    </row>
    <row spans="1:5" r="47">
      <c t="s" r="A47" s="4">
        <v>537</v>
      </c>
    </row>
    <row spans="1:5" r="48">
      <c t="s" r="A48" s="3">
        <v>524</v>
      </c>
    </row>
    <row spans="1:5" r="49">
      <c t="s" r="A49" s="4">
        <v>75</v>
      </c>
      <c t="n" r="B49" s="6">
        <v>2</v>
      </c>
      <c t="n" r="C49" s="8">
        <v>1.7</v>
      </c>
      <c t="n" r="D49" s="8">
        <v>5.5</v>
      </c>
      <c t="n" r="E49" s="8">
        <v>4.7</v>
      </c>
    </row>
    <row spans="1:5" r="50">
      <c t="s" r="A50" s="4">
        <v>538</v>
      </c>
    </row>
    <row spans="1:5" r="51">
      <c t="s" r="A51" s="3">
        <v>524</v>
      </c>
    </row>
    <row spans="1:5" r="52">
      <c t="s" r="A52" s="4">
        <v>75</v>
      </c>
      <c t="n" r="B52" s="8">
        <v>0.2</v>
      </c>
      <c t="n" r="C52" s="8">
        <v>0.2</v>
      </c>
      <c t="n" r="D52" s="8">
        <v>0.4</v>
      </c>
      <c t="n" r="E52" s="8">
        <v>0.6</v>
      </c>
    </row>
    <row spans="1:5" r="53">
      <c t="s" r="A53" s="4">
        <v>539</v>
      </c>
    </row>
    <row spans="1:5" r="54">
      <c t="s" r="A54" s="3">
        <v>524</v>
      </c>
    </row>
    <row spans="1:5" r="55">
      <c t="s" r="A55" s="4">
        <v>75</v>
      </c>
      <c t="n" r="B55" s="8">
        <v>0.6</v>
      </c>
      <c t="n" r="C55" s="8">
        <v>0.7</v>
      </c>
      <c t="n" r="D55" s="6">
        <v>2</v>
      </c>
      <c t="n" r="E55" s="6">
        <v>2</v>
      </c>
    </row>
    <row spans="1:5" r="56">
      <c t="s" r="A56" s="4">
        <v>540</v>
      </c>
    </row>
    <row spans="1:5" r="57">
      <c t="s" r="A57" s="3">
        <v>524</v>
      </c>
    </row>
    <row spans="1:5" r="58">
      <c t="s" r="A58" s="4">
        <v>75</v>
      </c>
      <c t="n" r="B58" s="9">
        <v>49</v>
      </c>
      <c t="n" r="C58" s="7">
        <v>43.5</v>
      </c>
      <c t="n" r="D58" s="7">
        <v>147.1</v>
      </c>
      <c t="n" r="E58" s="9">
        <v>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91</v>
      </c>
      <c t="s" r="B1" s="2">
        <v>72</v>
      </c>
      <c t="s" r="D1" s="2">
        <v>1</v>
      </c>
    </row>
    <row spans="1:5" r="2">
      <c t="s" r="B2" s="2">
        <v>2</v>
      </c>
      <c t="s" r="C2" s="2">
        <v>73</v>
      </c>
      <c t="s" r="D2" s="2">
        <v>2</v>
      </c>
      <c t="s" r="E2" s="2">
        <v>73</v>
      </c>
    </row>
    <row spans="1:5" r="3">
      <c t="s" r="A3" s="3">
        <v>92</v>
      </c>
    </row>
    <row spans="1:5" r="4">
      <c t="s" r="A4" s="4">
        <v>86</v>
      </c>
      <c t="n" r="B4" s="7">
        <v>9.4</v>
      </c>
      <c t="n" r="C4" s="7">
        <v>2.9</v>
      </c>
      <c t="n" r="D4" s="7">
        <v>39.1</v>
      </c>
      <c t="n" r="E4" s="7">
        <v>22.3</v>
      </c>
    </row>
    <row spans="1:5" r="5">
      <c t="s" r="A5" s="3">
        <v>93</v>
      </c>
    </row>
    <row spans="1:5" r="6">
      <c t="s" r="A6" s="4">
        <v>94</v>
      </c>
      <c t="n" r="B6" s="8">
        <v>-1.4</v>
      </c>
      <c t="n" r="C6" s="8">
        <v>-2.9</v>
      </c>
      <c t="n" r="D6" s="8">
        <v>-2.9</v>
      </c>
      <c t="n" r="E6" s="8">
        <v>-3.5</v>
      </c>
    </row>
    <row spans="1:5" r="7">
      <c t="s" r="A7" s="4">
        <v>95</v>
      </c>
      <c t="n" r="B7" s="8">
        <v>1.1</v>
      </c>
      <c t="n" r="C7" s="8">
        <v>1.2</v>
      </c>
      <c t="n" r="D7" s="8">
        <v>3.4</v>
      </c>
      <c t="n" r="E7" s="8">
        <v>3.6</v>
      </c>
    </row>
    <row spans="1:5" r="8">
      <c t="s" r="A8" s="4">
        <v>96</v>
      </c>
      <c t="n" r="B8" s="8">
        <v>-0.3</v>
      </c>
      <c t="n" r="C8" s="8">
        <v>-1.7</v>
      </c>
      <c t="n" r="D8" s="8">
        <v>0.5</v>
      </c>
      <c t="n" r="E8" s="8">
        <v>0.1</v>
      </c>
    </row>
    <row spans="1:5" r="9">
      <c t="s" r="A9" s="4">
        <v>97</v>
      </c>
      <c t="n" r="B9" s="7">
        <v>9.1</v>
      </c>
      <c t="n" r="C9" s="7">
        <v>1.2</v>
      </c>
      <c t="n" r="D9" s="7">
        <v>39.6</v>
      </c>
      <c t="n" r="E9" s="7">
        <v>2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1</v>
      </c>
      <c t="s" r="B1" s="2">
        <v>2</v>
      </c>
      <c t="s" r="C1" s="2">
        <v>25</v>
      </c>
    </row>
    <row spans="1:3" r="2">
      <c t="s" r="A2" s="3">
        <v>524</v>
      </c>
    </row>
    <row spans="1:3" r="3">
      <c t="s" r="A3" s="4">
        <v>38</v>
      </c>
      <c t="n" r="B3" s="7">
        <v>3440.1</v>
      </c>
      <c t="n" r="C3" s="7">
        <v>3390.9</v>
      </c>
    </row>
    <row spans="1:3" r="4">
      <c t="s" r="A4" s="4">
        <v>528</v>
      </c>
    </row>
    <row spans="1:3" r="5">
      <c t="s" r="A5" s="3">
        <v>524</v>
      </c>
    </row>
    <row spans="1:3" r="6">
      <c t="s" r="A6" s="4">
        <v>38</v>
      </c>
      <c t="n" r="B6" s="8">
        <v>1945.2</v>
      </c>
      <c t="n" r="C6" s="8">
        <v>1915.7</v>
      </c>
    </row>
    <row spans="1:3" r="7">
      <c t="s" r="A7" s="4">
        <v>529</v>
      </c>
    </row>
    <row spans="1:3" r="8">
      <c t="s" r="A8" s="3">
        <v>524</v>
      </c>
    </row>
    <row spans="1:3" r="9">
      <c t="s" r="A9" s="4">
        <v>38</v>
      </c>
      <c t="n" r="B9" s="8">
        <v>649.5</v>
      </c>
      <c t="n" r="C9" s="8">
        <v>649.8</v>
      </c>
    </row>
    <row spans="1:3" r="10">
      <c t="s" r="A10" s="4">
        <v>530</v>
      </c>
    </row>
    <row spans="1:3" r="11">
      <c t="s" r="A11" s="3">
        <v>524</v>
      </c>
    </row>
    <row spans="1:3" r="12">
      <c t="s" r="A12" s="4">
        <v>38</v>
      </c>
      <c t="n" r="B12" s="6">
        <v>600</v>
      </c>
      <c t="n" r="C12" s="8">
        <v>539.2</v>
      </c>
    </row>
    <row spans="1:3" r="13">
      <c t="s" r="A13" s="4">
        <v>531</v>
      </c>
    </row>
    <row spans="1:3" r="14">
      <c t="s" r="A14" s="3">
        <v>524</v>
      </c>
    </row>
    <row spans="1:3" r="15">
      <c t="s" r="A15" s="4">
        <v>38</v>
      </c>
      <c t="n" r="B15" s="7">
        <v>245.4</v>
      </c>
      <c t="n" r="C15" s="7">
        <v>28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30"/>
    <col customWidth="1" max="5" min="5" width="30"/>
    <col customWidth="1" max="6" min="6" width="22"/>
    <col customWidth="1" max="7" min="7" width="48"/>
    <col customWidth="1" max="8" min="8" width="36"/>
    <col customWidth="1" max="9" min="9" width="62"/>
    <col customWidth="1" max="10" min="10" width="55"/>
    <col customWidth="1" max="11" min="11" width="29"/>
  </cols>
  <sheetData>
    <row spans="1:11" r="1">
      <c t="s" r="A1" s="1">
        <v>98</v>
      </c>
      <c t="s" r="B1" s="2">
        <v>99</v>
      </c>
      <c t="s" r="C1" s="2">
        <v>100</v>
      </c>
      <c t="s" r="D1" s="2">
        <v>62</v>
      </c>
      <c t="s" r="E1" s="2">
        <v>70</v>
      </c>
      <c t="s" r="F1" s="2">
        <v>101</v>
      </c>
      <c t="s" r="G1" s="2">
        <v>102</v>
      </c>
      <c t="s" r="H1" s="2">
        <v>103</v>
      </c>
      <c t="s" r="I1" s="2">
        <v>104</v>
      </c>
      <c t="s" r="J1" s="2">
        <v>105</v>
      </c>
      <c t="s" r="K1" s="2">
        <v>106</v>
      </c>
    </row>
    <row spans="1:11" r="2">
      <c t="s" r="A2" s="4">
        <v>107</v>
      </c>
      <c t="n" r="B2" s="7">
        <v>434.1</v>
      </c>
      <c t="n" r="D2" s="7">
        <v>0.9</v>
      </c>
      <c t="n" r="H2" s="7">
        <v>592.9</v>
      </c>
      <c t="n" r="J2" s="7">
        <v>-5.7</v>
      </c>
      <c t="n" r="K2" s="9">
        <v>-154</v>
      </c>
    </row>
    <row spans="1:11" r="3">
      <c t="s" r="A3" s="4">
        <v>108</v>
      </c>
      <c t="n" r="D3" s="6">
        <v>86860562</v>
      </c>
      <c t="n" r="E3" s="6">
        <v>13538</v>
      </c>
    </row>
    <row spans="1:11" r="4">
      <c t="s" r="A4" s="4">
        <v>86</v>
      </c>
      <c t="n" r="B4" s="8">
        <v>22.3</v>
      </c>
      <c t="n" r="K4" s="8">
        <v>22.3</v>
      </c>
    </row>
    <row spans="1:11" r="5">
      <c t="s" r="A5" s="4">
        <v>109</v>
      </c>
      <c t="n" r="B5" s="8">
        <v>0.1</v>
      </c>
      <c t="n" r="J5" s="8">
        <v>0.1</v>
      </c>
    </row>
    <row spans="1:11" r="6">
      <c t="s" r="A6" s="4">
        <v>110</v>
      </c>
      <c t="n" r="B6" s="8">
        <v>0.9</v>
      </c>
      <c t="n" r="H6" s="8">
        <v>0.9</v>
      </c>
    </row>
    <row spans="1:11" r="7">
      <c t="s" r="A7" s="4">
        <v>111</v>
      </c>
      <c t="n" r="B7" s="8">
        <v>457.4</v>
      </c>
      <c t="n" r="D7" s="7">
        <v>0.9</v>
      </c>
      <c t="n" r="H7" s="8">
        <v>593.8</v>
      </c>
      <c t="n" r="J7" s="8">
        <v>-5.6</v>
      </c>
      <c t="n" r="K7" s="8">
        <v>-131.7</v>
      </c>
    </row>
    <row spans="1:11" r="8">
      <c t="s" r="A8" s="4">
        <v>112</v>
      </c>
      <c t="n" r="D8" s="6">
        <v>86860562</v>
      </c>
      <c t="n" r="E8" s="6">
        <v>13538</v>
      </c>
    </row>
    <row spans="1:11" r="9">
      <c t="s" r="A9" s="4">
        <v>113</v>
      </c>
      <c t="n" r="B9" s="9">
        <v>493</v>
      </c>
      <c t="n" r="D9" s="7">
        <v>0.9</v>
      </c>
      <c t="n" r="H9" s="8">
        <v>594.1</v>
      </c>
      <c t="n" r="J9" s="8">
        <v>-4.5</v>
      </c>
      <c t="n" r="K9" s="8">
        <v>-97.5</v>
      </c>
    </row>
    <row spans="1:11" r="10">
      <c t="s" r="A10" s="4">
        <v>114</v>
      </c>
      <c t="n" r="B10" s="6">
        <v>0</v>
      </c>
      <c t="n" r="D10" s="6">
        <v>86860562</v>
      </c>
      <c t="n" r="E10" s="6">
        <v>18388</v>
      </c>
    </row>
    <row spans="1:11" r="11">
      <c t="s" r="A11" s="4">
        <v>115</v>
      </c>
      <c t="n" r="B11" s="7">
        <v>0.1</v>
      </c>
      <c t="n" r="C11" s="7">
        <v>-0.8</v>
      </c>
      <c t="n" r="H11" s="8">
        <v>0.1</v>
      </c>
      <c t="n" r="I11" s="7">
        <v>-0.8</v>
      </c>
    </row>
    <row spans="1:11" r="12">
      <c t="s" r="A12" s="4">
        <v>116</v>
      </c>
      <c t="n" r="E12" s="6">
        <v>9700</v>
      </c>
      <c t="n" r="G12" s="6">
        <v>65377</v>
      </c>
    </row>
    <row spans="1:11" r="13">
      <c t="s" r="A13" s="4">
        <v>117</v>
      </c>
      <c t="n" r="B13" s="6">
        <v>0</v>
      </c>
      <c t="n" r="D13" s="9">
        <v>0</v>
      </c>
      <c t="n" r="E13" s="9">
        <v>0</v>
      </c>
      <c t="n" r="F13" s="9">
        <v>0</v>
      </c>
      <c t="n" r="H13" s="6">
        <v>0</v>
      </c>
      <c t="n" r="J13" s="6">
        <v>0</v>
      </c>
      <c t="n" r="K13" s="6">
        <v>0</v>
      </c>
    </row>
    <row spans="1:11" r="14">
      <c t="s" r="A14" s="4">
        <v>118</v>
      </c>
      <c t="n" r="D14" s="6">
        <v>-31</v>
      </c>
      <c t="n" r="E14" s="6">
        <v>-2</v>
      </c>
    </row>
    <row spans="1:11" r="15">
      <c t="s" r="A15" s="4">
        <v>119</v>
      </c>
      <c t="n" r="D15" s="7">
        <v>-0.9</v>
      </c>
      <c t="n" r="F15" s="7">
        <v>0.9</v>
      </c>
    </row>
    <row spans="1:11" r="16">
      <c t="s" r="A16" s="4">
        <v>120</v>
      </c>
      <c t="n" r="D16" s="6">
        <v>-86860531</v>
      </c>
      <c t="n" r="E16" s="6">
        <v>-28086</v>
      </c>
      <c t="n" r="F16" s="6">
        <v>86888617</v>
      </c>
    </row>
    <row spans="1:11" r="17">
      <c t="s" r="A17" s="4">
        <v>121</v>
      </c>
      <c t="n" r="B17" s="8">
        <v>223.6</v>
      </c>
      <c t="n" r="F17" s="7">
        <v>0.1</v>
      </c>
      <c t="n" r="H17" s="8">
        <v>223.5</v>
      </c>
    </row>
    <row spans="1:11" r="18">
      <c t="s" r="A18" s="4">
        <v>122</v>
      </c>
      <c t="n" r="F18" s="6">
        <v>12777325</v>
      </c>
    </row>
    <row spans="1:11" r="19">
      <c t="s" r="A19" s="4">
        <v>123</v>
      </c>
      <c t="n" r="B19" s="8">
        <v>0.7</v>
      </c>
      <c t="n" r="H19" s="8">
        <v>0.7</v>
      </c>
    </row>
    <row spans="1:11" r="20">
      <c t="s" r="A20" s="4">
        <v>86</v>
      </c>
      <c t="n" r="B20" s="8">
        <v>39.1</v>
      </c>
      <c t="n" r="K20" s="8">
        <v>39.1</v>
      </c>
    </row>
    <row spans="1:11" r="21">
      <c t="s" r="A21" s="4">
        <v>109</v>
      </c>
      <c t="n" r="B21" s="8">
        <v>0.5</v>
      </c>
      <c t="n" r="J21" s="8">
        <v>0.5</v>
      </c>
    </row>
    <row spans="1:11" r="22">
      <c t="s" r="A22" s="4">
        <v>110</v>
      </c>
      <c t="n" r="B22" s="8">
        <v>13.6</v>
      </c>
      <c t="n" r="H22" s="8">
        <v>13.6</v>
      </c>
    </row>
    <row spans="1:11" r="23">
      <c t="s" r="A23" s="4">
        <v>124</v>
      </c>
      <c t="n" r="B23" s="7">
        <v>769.8</v>
      </c>
      <c t="n" r="F23" s="9">
        <v>1</v>
      </c>
      <c t="n" r="H23" s="7">
        <v>831.2</v>
      </c>
      <c t="n" r="J23" s="9">
        <v>-4</v>
      </c>
      <c t="n" r="K23" s="7">
        <v>-58.4</v>
      </c>
    </row>
    <row spans="1:11" r="24">
      <c t="s" r="A24" s="4">
        <v>125</v>
      </c>
      <c t="n" r="B24" s="6">
        <v>99731319</v>
      </c>
      <c t="n" r="D24" s="6">
        <v>0</v>
      </c>
      <c t="n" r="E24" s="6">
        <v>0</v>
      </c>
      <c t="n" r="F24" s="6">
        <v>997313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73</v>
      </c>
    </row>
    <row spans="1:3" r="3">
      <c t="s" r="A3" s="3">
        <v>127</v>
      </c>
    </row>
    <row spans="1:3" r="4">
      <c t="s" r="A4" s="4">
        <v>86</v>
      </c>
      <c t="n" r="B4" s="7">
        <v>39.1</v>
      </c>
      <c t="n" r="C4" s="7">
        <v>22.3</v>
      </c>
    </row>
    <row spans="1:3" r="5">
      <c t="s" r="A5" s="3">
        <v>128</v>
      </c>
    </row>
    <row spans="1:3" r="6">
      <c t="s" r="A6" s="4">
        <v>129</v>
      </c>
      <c t="n" r="B6" s="8">
        <v>58.3</v>
      </c>
      <c t="n" r="C6" s="8">
        <v>57.1</v>
      </c>
    </row>
    <row spans="1:3" r="7">
      <c t="s" r="A7" s="4">
        <v>130</v>
      </c>
      <c t="n" r="B7" s="8">
        <v>27.9</v>
      </c>
      <c t="n" r="C7" s="8">
        <v>34.6</v>
      </c>
    </row>
    <row spans="1:3" r="8">
      <c t="s" r="A8" s="4">
        <v>131</v>
      </c>
      <c t="n" r="B8" s="8">
        <v>17.8</v>
      </c>
      <c t="n" r="C8" s="8">
        <v>7.7</v>
      </c>
    </row>
    <row spans="1:3" r="9">
      <c t="s" r="A9" s="4">
        <v>132</v>
      </c>
      <c t="n" r="B9" s="6">
        <v>8</v>
      </c>
      <c t="n" r="C9" s="8">
        <v>6.3</v>
      </c>
    </row>
    <row spans="1:3" r="10">
      <c t="s" r="A10" s="4">
        <v>110</v>
      </c>
      <c t="n" r="B10" s="8">
        <v>13.6</v>
      </c>
      <c t="n" r="C10" s="8">
        <v>0.9</v>
      </c>
    </row>
    <row spans="1:3" r="11">
      <c t="s" r="A11" s="4">
        <v>133</v>
      </c>
      <c t="n" r="B11" s="8">
        <v>-1.4</v>
      </c>
      <c t="n" r="C11" s="8">
        <v>-2.6</v>
      </c>
    </row>
    <row spans="1:3" r="12">
      <c t="s" r="A12" s="4">
        <v>134</v>
      </c>
      <c t="n" r="B12" s="8">
        <v>0.5</v>
      </c>
      <c t="n" r="C12" s="8">
        <v>2.9</v>
      </c>
    </row>
    <row spans="1:3" r="13">
      <c t="s" r="A13" s="4">
        <v>135</v>
      </c>
      <c t="n" r="C13" s="8">
        <v>-0.9</v>
      </c>
    </row>
    <row spans="1:3" r="14">
      <c t="s" r="A14" s="4">
        <v>136</v>
      </c>
      <c t="n" r="B14" s="8">
        <v>1.2</v>
      </c>
      <c t="n" r="C14" s="8">
        <v>-0.4</v>
      </c>
    </row>
    <row spans="1:3" r="15">
      <c t="s" r="A15" s="3">
        <v>137</v>
      </c>
    </row>
    <row spans="1:3" r="16">
      <c t="s" r="A16" s="4">
        <v>138</v>
      </c>
      <c t="n" r="B16" s="8">
        <v>-12.1</v>
      </c>
      <c t="n" r="C16" s="8">
        <v>-125.1</v>
      </c>
    </row>
    <row spans="1:3" r="17">
      <c t="s" r="A17" s="4">
        <v>139</v>
      </c>
      <c t="n" r="B17" s="8">
        <v>-8.300000000000001</v>
      </c>
      <c t="n" r="C17" s="8">
        <v>-32.3</v>
      </c>
    </row>
    <row spans="1:3" r="18">
      <c t="s" r="A18" s="4">
        <v>140</v>
      </c>
      <c t="n" r="B18" s="8">
        <v>-17.4</v>
      </c>
      <c t="n" r="C18" s="8">
        <v>-15.9</v>
      </c>
    </row>
    <row spans="1:3" r="19">
      <c t="s" r="A19" s="4">
        <v>41</v>
      </c>
      <c t="n" r="B19" s="8">
        <v>29.7</v>
      </c>
      <c t="n" r="C19" s="8">
        <v>51.8</v>
      </c>
    </row>
    <row spans="1:3" r="20">
      <c t="s" r="A20" s="4">
        <v>40</v>
      </c>
      <c t="n" r="B20" s="6">
        <v>-25</v>
      </c>
      <c t="n" r="C20" s="8">
        <v>25.9</v>
      </c>
    </row>
    <row spans="1:3" r="21">
      <c t="s" r="A21" s="4">
        <v>141</v>
      </c>
      <c t="n" r="B21" s="8">
        <v>-14.3</v>
      </c>
      <c t="n" r="C21" s="8">
        <v>-3.9</v>
      </c>
    </row>
    <row spans="1:3" r="22">
      <c t="s" r="A22" s="4">
        <v>142</v>
      </c>
      <c t="n" r="B22" s="8">
        <v>117.6</v>
      </c>
      <c t="n" r="C22" s="8">
        <v>28.4</v>
      </c>
    </row>
    <row spans="1:3" r="23">
      <c t="s" r="A23" s="3">
        <v>143</v>
      </c>
    </row>
    <row spans="1:3" r="24">
      <c t="s" r="A24" s="4">
        <v>144</v>
      </c>
      <c t="n" r="B24" s="6">
        <v>-68</v>
      </c>
      <c t="n" r="C24" s="8">
        <v>-63.7</v>
      </c>
    </row>
    <row spans="1:3" r="25">
      <c t="s" r="A25" s="4">
        <v>145</v>
      </c>
      <c t="n" r="B25" s="8">
        <v>-40.2</v>
      </c>
      <c t="n" r="C25" s="8">
        <v>-0.4</v>
      </c>
    </row>
    <row spans="1:3" r="26">
      <c t="s" r="A26" s="4">
        <v>146</v>
      </c>
      <c t="n" r="C26" s="8">
        <v>-5.1</v>
      </c>
    </row>
    <row spans="1:3" r="27">
      <c t="s" r="A27" s="4">
        <v>147</v>
      </c>
      <c t="n" r="B27" s="8">
        <v>0.7</v>
      </c>
      <c t="n" r="C27" s="6">
        <v>1</v>
      </c>
    </row>
    <row spans="1:3" r="28">
      <c t="s" r="A28" s="4">
        <v>148</v>
      </c>
      <c t="n" r="C28" s="8">
        <v>1.9</v>
      </c>
    </row>
    <row spans="1:3" r="29">
      <c t="s" r="A29" s="4">
        <v>149</v>
      </c>
      <c t="n" r="B29" s="8">
        <v>-107.5</v>
      </c>
      <c t="n" r="C29" s="8">
        <v>-66.3</v>
      </c>
    </row>
    <row spans="1:3" r="30">
      <c t="s" r="A30" s="3">
        <v>150</v>
      </c>
    </row>
    <row spans="1:3" r="31">
      <c t="s" r="A31" s="4">
        <v>151</v>
      </c>
      <c t="n" r="B31" s="8">
        <v>201.2</v>
      </c>
      <c t="n" r="C31" s="8">
        <v>45.7</v>
      </c>
    </row>
    <row spans="1:3" r="32">
      <c t="s" r="A32" s="4">
        <v>152</v>
      </c>
      <c t="n" r="B32" s="8">
        <v>-428.6</v>
      </c>
      <c t="n" r="C32" s="8">
        <v>-5.6</v>
      </c>
    </row>
    <row spans="1:3" r="33">
      <c t="s" r="A33" s="4">
        <v>153</v>
      </c>
      <c t="n" r="C33" s="8">
        <v>3.5</v>
      </c>
    </row>
    <row spans="1:3" r="34">
      <c t="s" r="A34" s="4">
        <v>154</v>
      </c>
      <c t="n" r="C34" s="8">
        <v>-1.6</v>
      </c>
    </row>
    <row spans="1:3" r="35">
      <c t="s" r="A35" s="4">
        <v>155</v>
      </c>
      <c t="n" r="B35" s="8">
        <v>226.4</v>
      </c>
    </row>
    <row spans="1:3" r="36">
      <c t="s" r="A36" s="4">
        <v>156</v>
      </c>
      <c t="n" r="B36" s="8">
        <v>0.1</v>
      </c>
    </row>
    <row spans="1:3" r="37">
      <c t="s" r="A37" s="4">
        <v>157</v>
      </c>
      <c t="n" r="B37" s="8">
        <v>0.7</v>
      </c>
    </row>
    <row spans="1:3" r="38">
      <c t="s" r="A38" s="4">
        <v>158</v>
      </c>
      <c t="n" r="B38" s="8">
        <v>-5.6</v>
      </c>
    </row>
    <row spans="1:3" r="39">
      <c t="s" r="A39" s="4">
        <v>159</v>
      </c>
      <c t="n" r="C39" s="8">
        <v>-0.2</v>
      </c>
    </row>
    <row spans="1:3" r="40">
      <c t="s" r="A40" s="4">
        <v>160</v>
      </c>
      <c t="n" r="B40" s="8">
        <v>-2.8</v>
      </c>
      <c t="n" r="C40" s="8">
        <v>-2.4</v>
      </c>
    </row>
    <row spans="1:3" r="41">
      <c t="s" r="A41" s="4">
        <v>161</v>
      </c>
      <c t="n" r="B41" s="8">
        <v>-8.6</v>
      </c>
      <c t="n" r="C41" s="8">
        <v>39.4</v>
      </c>
    </row>
    <row spans="1:3" r="42">
      <c t="s" r="A42" s="4">
        <v>162</v>
      </c>
      <c t="n" r="B42" s="8">
        <v>1.5</v>
      </c>
      <c t="n" r="C42" s="8">
        <v>1.5</v>
      </c>
    </row>
    <row spans="1:3" r="43">
      <c t="s" r="A43" s="4">
        <v>163</v>
      </c>
      <c t="n" r="B43" s="8">
        <v>9.199999999999999</v>
      </c>
      <c t="n" r="C43" s="8">
        <v>5.3</v>
      </c>
    </row>
    <row spans="1:3" r="44">
      <c t="s" r="A44" s="4">
        <v>164</v>
      </c>
      <c t="n" r="B44" s="8">
        <v>10.7</v>
      </c>
      <c t="n" r="C44" s="8">
        <v>6.8</v>
      </c>
    </row>
    <row spans="1:3" r="45">
      <c t="s" r="A45" s="4">
        <v>165</v>
      </c>
      <c t="n" r="B45" s="8">
        <v>0.1</v>
      </c>
      <c t="n" r="C45" s="8">
        <v>0.1</v>
      </c>
    </row>
    <row spans="1:3" r="46">
      <c t="s" r="A46" s="4">
        <v>166</v>
      </c>
      <c t="n" r="B46" s="6">
        <v>1</v>
      </c>
    </row>
    <row spans="1:3" r="47">
      <c t="s" r="A47" s="4">
        <v>167</v>
      </c>
      <c t="n" r="B47" s="6">
        <v>54</v>
      </c>
      <c t="n" r="C47" s="6">
        <v>60</v>
      </c>
    </row>
    <row spans="1:3" r="48">
      <c t="s" r="A48" s="4">
        <v>168</v>
      </c>
      <c t="n" r="B48" s="7">
        <v>39.1</v>
      </c>
      <c t="n" r="C48" s="9">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2</v>
      </c>
      <c t="s" r="B1" s="2">
        <v>1</v>
      </c>
    </row>
    <row spans="1:2" r="2">
      <c t="s" r="B2" s="2">
        <v>2</v>
      </c>
    </row>
    <row spans="1:2" r="3">
      <c t="s" r="A3" s="3">
        <v>170</v>
      </c>
    </row>
    <row spans="1:2" r="4">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Summary of Business Activities</vt:lpstr>
      <vt:lpstr>Basis of Presentation</vt:lpstr>
      <vt:lpstr>Recently Issued Accounting Pron</vt:lpstr>
      <vt:lpstr>Business Combinations</vt:lpstr>
      <vt:lpstr>Debt</vt:lpstr>
      <vt:lpstr>Derivatives and Hedging Activit</vt:lpstr>
      <vt:lpstr>Fair Value Measurement</vt:lpstr>
      <vt:lpstr>Income Taxes</vt:lpstr>
      <vt:lpstr>Commitments and Contingencies</vt:lpstr>
      <vt:lpstr>Related Party Transactions</vt:lpstr>
      <vt:lpstr>Earnings Per Share</vt:lpstr>
      <vt:lpstr>Stock Compensation</vt:lpstr>
      <vt:lpstr>Other, net</vt:lpstr>
      <vt:lpstr>Segment Information</vt:lpstr>
      <vt:lpstr>Subsequent Events</vt:lpstr>
      <vt:lpstr>Recently Issued Accounting Pr23</vt:lpstr>
      <vt:lpstr>Debt (Tables)</vt:lpstr>
      <vt:lpstr>Derivatives and Hedging Activ25</vt:lpstr>
      <vt:lpstr>Earnings Per Share (Tables)</vt:lpstr>
      <vt:lpstr>Other, net (Tables)</vt:lpstr>
      <vt:lpstr>Segment Information (Tables)</vt:lpstr>
      <vt:lpstr>Summary of Business Activities </vt:lpstr>
      <vt:lpstr>Business Combinations - Additio</vt:lpstr>
      <vt:lpstr>Debt - Schedule of Debt (Detail</vt:lpstr>
      <vt:lpstr>Debt - Additional Information (</vt:lpstr>
      <vt:lpstr>Summary of Outstanding Borrowin</vt:lpstr>
      <vt:lpstr>Summary of Outstanding Borrow34</vt:lpstr>
      <vt:lpstr>Debt - Amortization Included in</vt:lpstr>
      <vt:lpstr>Derivatives and Hedging Activ36</vt:lpstr>
      <vt:lpstr>Derivatives and Hedging Activ37</vt:lpstr>
      <vt:lpstr>Derivatives and Hedging Activ38</vt:lpstr>
      <vt:lpstr>Derivatives and Hedging Activ39</vt:lpstr>
      <vt:lpstr>Derivatives and Hedging Activ40</vt:lpstr>
      <vt:lpstr>Fair Value of Financial Instrum</vt:lpstr>
      <vt:lpstr>Income Taxes - Additional Infor</vt:lpstr>
      <vt:lpstr>Commitments and Contingencies -</vt:lpstr>
      <vt:lpstr>Related-Party Transactions - Ad</vt:lpstr>
      <vt:lpstr>Earnings Per Share - Schedule o</vt:lpstr>
      <vt:lpstr>Stock Compensation - Additional</vt:lpstr>
      <vt:lpstr>Other, net - Schedule of Other </vt:lpstr>
      <vt:lpstr>Segment Information - Additiona</vt:lpstr>
      <vt:lpstr>Segment Information - Schedule </vt:lpstr>
      <vt:lpstr>Segment Information - Summary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23:13Z</dcterms:created>
  <dcterms:modified xmlns:dcterms="http://purl.org/dc/terms/" xmlns:xsi="http://www.w3.org/2001/XMLSchema-instance" xsi:type="dcterms:W3CDTF">2016-05-04T16:23:13Z</dcterms:modified>
  <dc:title xmlns:dc="http://purl.org/dc/elements/1.1/">Untitled</dc:title>
  <dc:description xmlns:dc="http://purl.org/dc/elements/1.1/"/>
  <dc:subject xmlns:dc="http://purl.org/dc/elements/1.1/"/>
  <cp:keywords/>
  <cp:category/>
</cp:coreProperties>
</file>